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sheetId="8" r:id="rId8"/>
    <s:sheet name="BASIS OF PRESENTATION" sheetId="9" r:id="rId9"/>
    <s:sheet name="DIVIDENDS" sheetId="10" r:id="rId10"/>
    <s:sheet name="INCOME PER SHARE ATTRIBUTABLE T" sheetId="11" r:id="rId11"/>
    <s:sheet name="GROSS VERSUS NET REVENUE RECOGN" sheetId="12" r:id="rId12"/>
    <s:sheet name="SUPPLEMENTAL CASH FLOW INFORMAT" sheetId="13" r:id="rId13"/>
    <s:sheet name="DEBT" sheetId="14" r:id="rId14"/>
    <s:sheet name="DERIVATIVE CONTRACTS AND COLLAT" sheetId="15" r:id="rId15"/>
    <s:sheet name="FAIR VALUE MEASUREMENT" sheetId="16" r:id="rId16"/>
    <s:sheet name="DISCONTINUED OPERATIONS" sheetId="17" r:id="rId17"/>
    <s:sheet name="INCOME TAXES" sheetId="18" r:id="rId18"/>
    <s:sheet name="EQUITY PLANS" sheetId="19" r:id="rId19"/>
    <s:sheet name="COMMITMENTS AND CONTINGENCIES" sheetId="20" r:id="rId20"/>
    <s:sheet name="SEGMENT INFORMATION" sheetId="21" r:id="rId21"/>
    <s:sheet name="RELATED PARTY TRANSACTIONS" sheetId="22" r:id="rId22"/>
    <s:sheet name="BASIS OF PRESENTATION (Policies" sheetId="23" r:id="rId23"/>
    <s:sheet name="GROSS VERSUS NET REVENUE RECO24" sheetId="24" r:id="rId24"/>
    <s:sheet name="DIVIDENDS (Tables)" sheetId="25" r:id="rId25"/>
    <s:sheet name="INCOME PER SHARE ATTRIBUTABLE26" sheetId="26" r:id="rId26"/>
    <s:sheet name="SUPPLEMENTAL CASH FLOW INFORM27" sheetId="27" r:id="rId27"/>
    <s:sheet name="DERIVATIVE CONTRACTS AND COLL28" sheetId="28" r:id="rId28"/>
    <s:sheet name="FAIR VALUE MEASUREMENT (Tables)" sheetId="29" r:id="rId29"/>
    <s:sheet name="EQUITY PLANS (Tables)" sheetId="30" r:id="rId30"/>
    <s:sheet name="SEGMENT INFORMATION (Tables)" sheetId="31" r:id="rId31"/>
    <s:sheet name="RELATED PARTY TRANSACTIONS (Tab" sheetId="32" r:id="rId32"/>
    <s:sheet name="BUSINESS (Details)" sheetId="33" r:id="rId33"/>
    <s:sheet name="BASIS OF PRESENTATION (Details)" sheetId="34" r:id="rId34"/>
    <s:sheet name="DIVIDENDS (Details)" sheetId="35" r:id="rId35"/>
    <s:sheet name="INCOME PER SHARE ATTRIBUTABLE36" sheetId="36" r:id="rId36"/>
    <s:sheet name="GROSS VERSUS NET REVENUE RECO37" sheetId="37" r:id="rId37"/>
    <s:sheet name="SUPPLEMENTAL CASH FLOW INFORM38" sheetId="38" r:id="rId38"/>
    <s:sheet name="DEBT, Repayment of Credit Facil" sheetId="39" r:id="rId39"/>
    <s:sheet name="DERIVATIVE CONTRACTS AND COLL40" sheetId="40" r:id="rId40"/>
    <s:sheet name="DERIVATIVE CONTRACTS AND COLL41" sheetId="41" r:id="rId41"/>
    <s:sheet name="DERIVATIVE CONTRACTS AND COLL42" sheetId="42" r:id="rId42"/>
    <s:sheet name="FAIR VALUE MEASUREMENT, Assets " sheetId="43" r:id="rId43"/>
    <s:sheet name="FAIR VALUE MEASUREMENT, Fair Va" sheetId="44" r:id="rId44"/>
    <s:sheet name="DISCONTINUED OPERATIONS (Detail" sheetId="45" r:id="rId45"/>
    <s:sheet name="INCOME TAXES (Details)" sheetId="46" r:id="rId46"/>
    <s:sheet name="EQUITY PLANS, Valuation Assumpt" sheetId="47" r:id="rId47"/>
    <s:sheet name="EQUITY PLANS, Stock Option Awar" sheetId="48" r:id="rId48"/>
    <s:sheet name="EQUITY PLANS, Restricted Stock " sheetId="49" r:id="rId49"/>
    <s:sheet name="EQUITY PLANS EQUITY PLANS, Perf" sheetId="50" r:id="rId50"/>
    <s:sheet name="COMMITMENTS AND CONTINGENCIES (" sheetId="51" r:id="rId51"/>
    <s:sheet name="SEGMENT INFORMATION, Reportable" sheetId="52" r:id="rId52"/>
    <s:sheet name="SEGMENT INFORMATION, Sources of" sheetId="53" r:id="rId53"/>
    <s:sheet name="SEGMENT INFORMATION, Reconcilia" sheetId="54" r:id="rId54"/>
    <s:sheet name="SEGMENT INFORMATION, Capital Ex" sheetId="55" r:id="rId55"/>
    <s:sheet name="RELATED PARTY TRANSACTIONS (Det" sheetId="56" r:id="rId56"/>
  </s:sheets>
  <s:definedNames/>
  <s:calcPr calcId="124519" calcMode="auto" fullCalcOnLoad="1"/>
</s:workbook>
</file>

<file path=xl/sharedStrings.xml><?xml version="1.0" encoding="utf-8"?>
<sst xmlns="http://schemas.openxmlformats.org/spreadsheetml/2006/main" uniqueCount="604">
  <si>
    <t>Document and Entity Information - shares</t>
  </si>
  <si>
    <t>9 Months Ended</t>
  </si>
  <si>
    <t>Sep. 30, 2015</t>
  </si>
  <si>
    <t>Oct. 30, 2015</t>
  </si>
  <si>
    <t>Entity Information [Line Items]</t>
  </si>
  <si>
    <t>Entity Registrant Name</t>
  </si>
  <si>
    <t>CABLEVISION SYSTEMS CORP /N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3</t>
  </si>
  <si>
    <t>Document Type</t>
  </si>
  <si>
    <t>10-Q</t>
  </si>
  <si>
    <t>Amendment Flag</t>
  </si>
  <si>
    <t>false</t>
  </si>
  <si>
    <t>Document Period End Date</t>
  </si>
  <si>
    <t>Sep. 30,
		2015</t>
  </si>
  <si>
    <t>CNYG Class A Common Stock</t>
  </si>
  <si>
    <t>Entity Common Stock, Shares Outstanding</t>
  </si>
  <si>
    <t>CNYG Class B Common Stock</t>
  </si>
  <si>
    <t>CSC Holdings, LLC</t>
  </si>
  <si>
    <t>CSC HOLDINGS LLC</t>
  </si>
  <si>
    <t>Non-accelerated Filer</t>
  </si>
  <si>
    <t>CONDENSED CONSOLIDATED BALANCE SHEETS (Unaudited) - USD ($) $ in Thousands</t>
  </si>
  <si>
    <t>Dec. 31, 2014</t>
  </si>
  <si>
    <t>Current Assets:</t>
  </si>
  <si>
    <t>Cash and cash equivalents</t>
  </si>
  <si>
    <t>Accounts receivable, trade (less allowance for doubtful accounts of $7,957 and $12,112)</t>
  </si>
  <si>
    <t>Prepaid expenses and other current assets</t>
  </si>
  <si>
    <t>Amounts due from affiliates</t>
  </si>
  <si>
    <t>Deferred tax asset</t>
  </si>
  <si>
    <t>Investment securities pledged as collateral</t>
  </si>
  <si>
    <t>Derivative contracts</t>
  </si>
  <si>
    <t>Total current assets</t>
  </si>
  <si>
    <t>Property, plant and equipment, net of accumulated depreciation of $9,590,437 and $9,454,315</t>
  </si>
  <si>
    <t>Other assets</t>
  </si>
  <si>
    <t>Amortizable intangible assets, net of accumulated amortization of $58,869 and $60,018</t>
  </si>
  <si>
    <t>Indefinite-lived cable television franchises</t>
  </si>
  <si>
    <t>Trademarks and other indefinite-lived intangible assets</t>
  </si>
  <si>
    <t>Goodwill</t>
  </si>
  <si>
    <t>Deferred financing costs, net of accumulated amortization</t>
  </si>
  <si>
    <t>Total assets</t>
  </si>
  <si>
    <t>Current Liabilities:</t>
  </si>
  <si>
    <t>Accounts payable</t>
  </si>
  <si>
    <t>Accrued liabilities</t>
  </si>
  <si>
    <t>Amounts due to affiliates</t>
  </si>
  <si>
    <t>Deferred tax liability</t>
  </si>
  <si>
    <t>Deferred revenue</t>
  </si>
  <si>
    <t>Liabilities under derivative contracts</t>
  </si>
  <si>
    <t>Credit facility debt</t>
  </si>
  <si>
    <t>Collateralized indebtedness</t>
  </si>
  <si>
    <t>Capital lease obligations</t>
  </si>
  <si>
    <t>Notes payable</t>
  </si>
  <si>
    <t>Total current liabilities</t>
  </si>
  <si>
    <t>Other liabilities</t>
  </si>
  <si>
    <t>Senior notes and debentures</t>
  </si>
  <si>
    <t>Total liabilities</t>
  </si>
  <si>
    <t>Commitments and contingencies</t>
  </si>
  <si>
    <t xml:space="preserve"> </t>
  </si>
  <si>
    <t>Redeemable noncontrolling interests</t>
  </si>
  <si>
    <t>Stockholders' Deficiency:</t>
  </si>
  <si>
    <t>Preferred Stock, $.01 par value, 50,000,000 shares authorized, none issued</t>
  </si>
  <si>
    <t>Paid-in capital</t>
  </si>
  <si>
    <t>Accumulated deficit</t>
  </si>
  <si>
    <t>Total stockholders' deficiency/member's deficiency before treasury stock, accumulated other comprehensive loss and noncontrolling interest</t>
  </si>
  <si>
    <t>Treasury stock, at cost (81,511,532 and 80,122,914 CNYG Class A common shares)</t>
  </si>
  <si>
    <t>Accumulated other comprehensive loss</t>
  </si>
  <si>
    <t>Total stockholders' deficiency</t>
  </si>
  <si>
    <t>Noncontrolling interest</t>
  </si>
  <si>
    <t>Total deficiency</t>
  </si>
  <si>
    <t>Total liabilities and stockholders' deficiency</t>
  </si>
  <si>
    <t>Common stock</t>
  </si>
  <si>
    <t>RMG Class A Common Stock</t>
  </si>
  <si>
    <t>RMG Class B Common Stock</t>
  </si>
  <si>
    <t>Senior notes due from Cablevision</t>
  </si>
  <si>
    <t>Other member's equity (17,631,479 membership units issued and outstanding)</t>
  </si>
  <si>
    <t>CONDENSED CONSOLIDATED BALANCE SHEETS (Unaudited) (Parenthetical) - USD ($) $ in Thousands</t>
  </si>
  <si>
    <t>Accounts receivable, trade allowance for doubtful accounts</t>
  </si>
  <si>
    <t>Property, plant and equipment, accumulated depreciation</t>
  </si>
  <si>
    <t>Amortizable intangible assets, accumulated amortization</t>
  </si>
  <si>
    <t>Deferred financing cost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Other member's equity, membership units issued (in shares)</t>
  </si>
  <si>
    <t>Other member's equity, membership units outstanding (in shares)</t>
  </si>
  <si>
    <t>CONDENSED CONSOLIDATED STATEMENTS OF INCOME (Unaudited) - USD ($) shares in Thousands, $ in Thousands</t>
  </si>
  <si>
    <t>3 Months Ended</t>
  </si>
  <si>
    <t>Sep. 30, 2014</t>
  </si>
  <si>
    <t>Revenues, net (including revenues, net from affiliates)</t>
  </si>
  <si>
    <t>Operating expenses:</t>
  </si>
  <si>
    <t>Technical and operating (excluding depreciation, amortization and impairments shown below and including net charges from affiliates)</t>
  </si>
  <si>
    <t>Selling, general and administrative (including net charges from affiliates)</t>
  </si>
  <si>
    <t>Restructuring expense (credits)</t>
  </si>
  <si>
    <t>Depreciation and amortization (including impairments)</t>
  </si>
  <si>
    <t>Total operating expenses</t>
  </si>
  <si>
    <t>Operating income</t>
  </si>
  <si>
    <t>Other income (expense):</t>
  </si>
  <si>
    <t>Interest expense, net</t>
  </si>
  <si>
    <t>Gain (loss) on investments, net</t>
  </si>
  <si>
    <t>Gain on equity derivative contracts, net</t>
  </si>
  <si>
    <t>Loss on extinguishment of debt and write-off of deferred financing costs</t>
  </si>
  <si>
    <t>Miscellaneous, net</t>
  </si>
  <si>
    <t>Total other income (expense)</t>
  </si>
  <si>
    <t>Income from continuing operations before income taxes</t>
  </si>
  <si>
    <t>Income tax expense</t>
  </si>
  <si>
    <t>Income from continuing operations, net of income taxes</t>
  </si>
  <si>
    <t>Income (loss) from discontinued operations, net of income taxes</t>
  </si>
  <si>
    <t>Net income</t>
  </si>
  <si>
    <t>Net loss (income) attributable to noncontrolling interests</t>
  </si>
  <si>
    <t>Net income attributable to Cablevision Systems Corporation stockholders/CSC Holdings, LLC's sole member</t>
  </si>
  <si>
    <t>Basic income (loss) per share attributable to Cablevision Systems Corporation stockholders:</t>
  </si>
  <si>
    <t>Income from continuing operations (in dollars per share)</t>
  </si>
  <si>
    <t>Income (loss) from discontinued operations (in dollars per share)</t>
  </si>
  <si>
    <t>Net income (in dollars per share)</t>
  </si>
  <si>
    <t>Basic weighted average common shares (in thousands)</t>
  </si>
  <si>
    <t>Diluted income (loss) per share attributable to Cablevision Systems Corporation stockholders:</t>
  </si>
  <si>
    <t>Diluted weighted average common shares (in thousands)</t>
  </si>
  <si>
    <t>Amounts attributable to Cablevision Systems Corporation stockholders/CSC Holdings, LLC's sole member:</t>
  </si>
  <si>
    <t>Cash dividends declared per share of common stock (in dollars per share)</t>
  </si>
  <si>
    <t>Interest expense</t>
  </si>
  <si>
    <t>Interest income</t>
  </si>
  <si>
    <t>CONDENSED CONSOLIDATED STATEMENTS OF INCOME (Unaudited) (Parenthetical) - USD ($) $ in Thousands</t>
  </si>
  <si>
    <t>Revenues, net from affiliates</t>
  </si>
  <si>
    <t>Technical and operating net charges from affiliates</t>
  </si>
  <si>
    <t>Selling, general and administrative net charges from affiliates</t>
  </si>
  <si>
    <t>CONDENSED CONSOLIDATED STATEMENTS OF COMPREHENSIVE INCOME (Unaudited) - USD ($) $ in Thousands</t>
  </si>
  <si>
    <t>Defined benefit pension plans and postretirement plans:</t>
  </si>
  <si>
    <t>Unrecognized actuarial gain (loss)</t>
  </si>
  <si>
    <t>Applicable income taxes</t>
  </si>
  <si>
    <t>Unrecognized income (loss) arising during period, net of income taxes</t>
  </si>
  <si>
    <t>Amortization of actuarial losses, net included in net periodic benefit cost</t>
  </si>
  <si>
    <t>Amortization of actuarial losses, net included in net periodic benefit cost, net of income taxes</t>
  </si>
  <si>
    <t>Settlement loss included in net periodic benefit cost</t>
  </si>
  <si>
    <t>Settlement loss included in net periodic benefit cost, net of income taxes</t>
  </si>
  <si>
    <t>Other comprehensive income (loss)</t>
  </si>
  <si>
    <t>Comprehensive income</t>
  </si>
  <si>
    <t>Comprehensive loss (income) attributable to noncontrolling interests</t>
  </si>
  <si>
    <t>Comprehensive income attributable to Cablevision Systems Corporation stockholders/CSC Holdings, LLC's sole member</t>
  </si>
  <si>
    <t>CONDENSED CONSOLIDATED STATEMENTS OF CASH FLOWS (Unaudited) - USD ($) $ in Thousands</t>
  </si>
  <si>
    <t>Cash flows from operating activities:</t>
  </si>
  <si>
    <t>Adjustments to reconcile net income to net cash provided by operating activities:</t>
  </si>
  <si>
    <t>Loss (income) from discontinued operations, net of income taxes</t>
  </si>
  <si>
    <t>Loss (gain) on investments, net</t>
  </si>
  <si>
    <t>Amortization of deferred financing costs and discounts on indebtedness</t>
  </si>
  <si>
    <t>Share-based compensation expense related to equity classified awards</t>
  </si>
  <si>
    <t>Settlement loss and amortization of actuarial losses related to pension and postretirement plans</t>
  </si>
  <si>
    <t>Deferred income taxes</t>
  </si>
  <si>
    <t>Provision for doubtful accounts</t>
  </si>
  <si>
    <t>Excess tax benefit related to share-based awards</t>
  </si>
  <si>
    <t>Changes in other assets and liabilities</t>
  </si>
  <si>
    <t>Net cash provided by operating activities</t>
  </si>
  <si>
    <t>Cash flows from investing activities:</t>
  </si>
  <si>
    <t>Capital expenditures</t>
  </si>
  <si>
    <t>Proceeds related to sale of equipment, including costs of disposal</t>
  </si>
  <si>
    <t>Decrease in other investments</t>
  </si>
  <si>
    <t>Increase in other investments</t>
  </si>
  <si>
    <t>Additions to other intangible assets</t>
  </si>
  <si>
    <t>Net cash used in investing activities</t>
  </si>
  <si>
    <t>Cash flows from financing activities:</t>
  </si>
  <si>
    <t>Repayment of credit facility debt</t>
  </si>
  <si>
    <t>Repayment of notes payable</t>
  </si>
  <si>
    <t>Proceeds from issuance of senior notes</t>
  </si>
  <si>
    <t>Repurchase of senior notes, including premiums and fees</t>
  </si>
  <si>
    <t>Proceeds from collateralized indebtedness</t>
  </si>
  <si>
    <t>Repayment of collateralized indebtedness and related derivative contracts</t>
  </si>
  <si>
    <t>Proceeds from stock option exercises</t>
  </si>
  <si>
    <t>Dividend distributions to common stockholders</t>
  </si>
  <si>
    <t>Principal payments on capital lease obligations</t>
  </si>
  <si>
    <t>Deemed repurchases of restricted stock</t>
  </si>
  <si>
    <t>Additions to deferred financing costs</t>
  </si>
  <si>
    <t>Payment for purchase of noncontrolling interest</t>
  </si>
  <si>
    <t>Distributions to noncontrolling interests, net</t>
  </si>
  <si>
    <t>Net cash used in financing activities</t>
  </si>
  <si>
    <t>Net increase in cash and cash equivalents from continuing operations</t>
  </si>
  <si>
    <t>Cash flows of discontinued operations:</t>
  </si>
  <si>
    <t>Net cash used in operating activities</t>
  </si>
  <si>
    <t>Net cash provided by (used in) investing activities</t>
  </si>
  <si>
    <t>Net decrease in cash and cash equivalents from discontinued operations</t>
  </si>
  <si>
    <t>Cash and cash equivalents at beginning of year</t>
  </si>
  <si>
    <t>Cash and cash equivalents at end of period</t>
  </si>
  <si>
    <t>Distributions to Cablevision</t>
  </si>
  <si>
    <t>BUSINESS</t>
  </si>
  <si>
    <t>BUSINESS [Abstract]</t>
  </si>
  <si>
    <t>NOTE 1. BUSINESS Cablevision Systems Corporation ("Cablevision"), through its wholly-owned subsidiary CSC Holdings, LLC ("CSC Holdings," and collectively with Cablevision, the "Company") owns and operates cable systems and owns companies that provide regional news, local programming and advertising sales services for the cable television industry, provide Ethernet-based data, Internet, voice and video transport and managed services to the business market, and operate a newspaper publishing business. The Company classifies its operations into three reportable segments: (1) Cable, consisting principally of its video, high-speed data, and Voice over Internet Protocol ("VoIP") operations, (2) Lightpath, which provides Ethernet-based data, Internet, voice and video transport and managed services to the business market in the New York metropolitan area; and (3) Other, consisting principally of (i) Newsday, which includes the Newsday daily newspaper, amNew York, Star Community Publishing Group, and online websites, (ii) the News 12 Networks, which provide regional news programming services, (iii) Cablevision Media Sales Corporation ("Cablevision Media Sales"), a cable television advertising company, and (iv) certain other businesses and unallocated corporate costs. Altice Merger On September 16, 2015, Cablevision entered into an Agreement and Plan of Merger (the “Merger Agreement”), by and among Altice N.V. (“Altice”), Neptune Merger Sub Corp., a wholly-owned subsidiary of Altice (“Merger Sub”), and Cablevision. Pursuant to the Merger Agreement, Merger Sub will be merged with and into Cablevision (the “Merger”), with Cablevision surviving as a subsidiary of Altice. In connection with the Merger, each outstanding share of the Cablevision NY Group Class A common stock, par value $0.01 per share (“CNYG Class A Shares”), and Cablevision NY Group Class B common stock, par value $0.01 per share (“CNYG Class B Shares”, and together with the CNYG Class A Shares, the “Shares”) (other than (i) Shares owned by Cablevision, Altice or any of their respective wholly-owned subsidiaries, in each case not held on behalf of third parties in a fiduciary capacity, and (ii) Shares that are owned by stockholders who have perfected and not withdrawn a demand for appraisal rights) will be converted into the right to receive $34.90 in cash, without interest, less applicable tax withholdings. Also in connection with the Merger, outstanding equity-based awards granted under Cablevision’s equity plans will be cancelled and converted into a right to receive cash based upon the $34.90 per Share merger price. On September 16, 2015, the holders of Shares representing a majority of all votes entitled to be cast in the matter executed and delivered to Cablevision and Altice a written consent adopting the Merger Agreement (the "Written Consent"). As a result, the stockholder approval required to consummate the Merger has been obtained and no further action by Cablevision’s stockholders in connection with the Merger is required. The completion of the Merger is subject to certain customary conditions and approvals set forth in the Merger Agreement, including, among others, (i) the adoption of the Merger Agreement by the holders of Shares representing a majority of all votes entitled to be cast in the matter (which condition has been satisfied as described above), (ii) expiration or termination of the applicable waiting period under the Hart-Scott-Rodino Antitrust Improvement Act of 1976, (iii) adoption and release of an order by the Federal Communications Commission granting any required consent to the transfer of control of Cablevision’s licenses, (iv) the conclusion of a review by the Committee on Foreign Investment in the United States pursuant to Section 721 of Title VII of the Defense Production Act of 1950, as amended by the Foreign Investment and National Security Act of 2007, (v) the receipt of certain approvals from state and local public utility commissions and under certain state and local franchise ordinances and agreements, (vi) the absence of any applicable law or order prohibiting consummation of the Merger, and (vii) other customary closing conditions, including (a) the accuracy of Cablevision’s and Altice’s respective representations and warranties (subject to customary materiality qualifiers) and (b) Cablevision’s and Altice’s compliance with their respective obligations and covenants contained in the Merger Agreement. Assuming timely satisfaction of the necessary closing conditions, the Company currently expects the closing of the Merger to occur in the first half of 2016. The Merger is not subject to a financing condition. The Merger Agreement contains certain customary termination rights, including the right for each of Cablevision and Altice to terminate the Merger Agreement if the Merger is not consummated by September 16, 2016 (subject to extension to December 16, 2016 if either Cablevision or Altice determines additional time is necessary to obtain certain government approvals) or in the event of an uncured material breach of any representation, warranty, covenant or agreement such that the conditions to closing would not be satisfied. The Merger Agreement also gives Altice the right to terminate the Merger Agreement in certain circumstances associated with Cablevision’s failure to deliver the Written Consent or Cablevision’s entry into an alternative transaction with respect to an alternative acquisition proposal, among others, and gives Cablevision the right to terminate the Merger Agreement in certain circumstances associated with a failure of Altice’s financing of the Merger, among others. If the Merger Agreement is terminated in certain circumstances associated with Cablevision’s failure to deliver the Written Consent or with respect to an alternative acquisition proposal, among others, Cablevision agreed to pay a termination fee of $280,000 to Altice. Following execution and delivery of the Written Consent on September 16, 2015, no provisions in the Merger Agreement remain in effect pursuant to which the Merger Agreement can be terminated that would require Cablevision to pay the termination fee. If the Merger Agreement is terminated by Cablevision in connection with Altice’s failure to consummate the Merger due to a failure of Altice’s financing of the Merger, then Altice has agreed to pay to Cablevision a termination fee of $560,000 . The Company has expensed $9,709 of transaction costs in the third quarter of 2015 in connection with the Merger Agreement and it expects to incur additional costs prior to and upon consummation of the Merger. In October 2015, Neptune Finco Corp. (“Finco”), a wholly-owned subsidiary of Altice formed to complete the financing described herein and the merger with CSC Holdings, issued an aggregate principal amount of $3,800,000 (the “Term Loans”) and revolving loan commitments in an aggregate principal amount of $2,000,000 (the “Revolving Credit Facility” and, together with the Term Loans, the “Senior Secured Credit Facilities”). The Term Loans will mature seven years after the Closing Date (as defined below). Quarterly payments each equal to 0.25% of the original principal amount of the term loans will be required to be made beginning with the first full fiscal quarter after the Closing Date. The Revolving Credit Facility will mature five years after the Closing Date. The Revolving Credit Facility will include a financial maintenance covenant solely for the benefit of the lenders under the Revolving Credit Facility consisting of a maximum consolidated net senior secured leverage ratio of 5.0 to 1.0, which will be tested on the last day of each fiscal quarter but only if on such day there are outstanding borrowings under the Revolving Credit Facility. Finco also completed an offering of $1,800,000 aggregate principal amount of 10.125% senior notes due 2023, $2,000,000 aggregate principal amount of 10.875% senior notes due 2025 and $1,000,000 aggregate principal amount of 6.625% senior guaranteed notes due 2025 (collectively the "Notes"). Altice intends to use the proceeds from the Term Loans and the Notes, together with an equity contribution from Altice and its co-investors and existing cash at Cablevision, to (a) finance the Merger, (b) refinance (i) the credit agreement, dated as of April 17, 2013 (the “Existing Credit Facility”), among CSC Holdings, certain subsidiaries of CSC Holdings and the lenders party thereto and (ii) the senior secured credit agreement, dated as of October 12, 2012, among Newsday LLC, CSC Holdings, and the lenders party thereto, and (c) pay related fees and expenses. Prior to the Merger, CSC Holdings is not responsible for the obligations under the Senior Secured Credit Facilities or the Notes. Following the consummation of the Merger of Merger Sub into Cablevision (the “Closing Date”), Finco will be merged with and into CSC Holdings. As the surviving entity in such merger, CSC Holdings will assume all of the rights and obligations of the borrower under the Senior Secured Credit Facilities and the issuer under the Notes. Within two business days following the Closing Date, (a) the 6.625% senior guaranteed notes will be guaranteed on a senior basis by each restricted subsidiary of CSC Holdings (other than CSC TKR, LLC and its subsidiaries, which own and operate the New Jersey cable television systems, Cablevision Lightpath, Inc. and any subsidiaries of CSC Holdings that are “Excluded Subsidiaries” under the indenture governing the 6.625% senior guaranteed notes) (such subsidiaries, the “Initial Guarantors”) and (b) the obligations under the Senior Secured Credit Facilities will be (i) guaranteed on a senior basis by each Initial Guarantor and (ii) secured on a first priority basis by capital stock held by CSC Holdings and the guarantors in certain subsidiaries of CSC Holdings, subject to certain exclusions and limitations. Purchase of Newsday Noncontrolling Interest In September 2015, the Company purchased the minority interest in Newsday Holdings LLC ("Newsday Holdings") held by Tribune Media Company ("Tribune") for approximately $8,300 . As a result of this transaction, 100% of the ownership interests in Newsday Holdings are held by the Company. In addition, the indemnity provided by the Company to Tribune for certain taxes incurred by Tribune if Newsday Holdings or its subsidiary sold or otherwise disposed of Newsday assets in a taxable transaction or failed to maintain specified minimum outstanding indebtedness, was amended so that the restriction period lapsed on September 2, 2015.</t>
  </si>
  <si>
    <t>BASIS OF PRESENTATION</t>
  </si>
  <si>
    <t>Organization, Consolidation and Presentation of Financial Statements [Abstract]</t>
  </si>
  <si>
    <t>NOTE 2. BASIS OF PRESENTATION The accompanying unaudited condensed consolidated financial statements of Cablevision and CSC Holdings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 The interim condensed consolidated financial statements should be read in conjunction with the audited consolidated financial statements and notes thereto included in the Company's Annual Report on Form 10-K for the year ended December 31, 2014 . The financial statements as of September 30, 2015 and for the three and nine months ended September 30, 2015 and 2014 presented in this Form 10-Q are unaudited; however, in the opinion of management, such financial statements include all adjustments, consisting solely of normal recurring adjustments, necessary for a fair presentation of the results for the periods presented. The accompanying condensed consolidated financial statements of Cablevision include the accounts of Cablevision and its majority-owned subsidiaries and the accompanying condensed consolidated financial statements of CSC Holdings include the accounts of CSC Holdings and its majority-owned subsidiaries. Cablevision has no business operations independent of its CSC Holdings subsidiary, whose operating results and financial position are consolidated into Cablevision. The condensed consolidated balance sheets and statements of income of Cablevision are essentially identical to the condensed consolidated balance sheets and statements of income of CSC Holdings, with the following significant exceptions: Cablevision has $2,795,080 principal value of senior notes outstanding at September 30, 2015 (excluding the $611,455 aggregate principal amount of Cablevision notes held by Newsday Holdings that were issued to third party investors, cash, deferred financing costs and accrued interest related to its senior notes, deferred taxes and accrued dividends on its balance sheet. In addition, CSC Holdings and its subsidiaries have certain intercompany receivables from and payables to Cablevision. Differences between Cablevision's results of operations and those of CSC Holdings primarily include incremental interest expense, interest income, the write-off of deferred financing costs, net of gain on extinguishment of debt, and income tax expense or benefit. CSC Holdings' results of operations include incremental interest income from the Cablevision senior notes held by Newsday Holdings, which is eliminated in Cablevision's results of operations. The combined notes to the condensed consolidated financial statements relate to the Company, which, except as noted, are essentially identical for Cablevision and CSC Holdings. All significant intercompany transactions and balances between Cablevision and CSC Holdings and their respective consolidated subsidiaries are eliminated in both sets of condensed consolidated financial statements. Intercompany transactions between Cablevision and CSC Holdings are not eliminated in the CSC Holdings condensed consolidated financial statements, but are eliminated in the Cablevision condensed consolidated financial statements. The results of operations for the interim periods are not necessarily indicative of the results that might be expected for future interim periods or for the full year ending December 31, 2015 .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Recently Adopted Accounting Pronouncement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mendments in ASU No. 2014-08 change the criteria for reporting discontinued operations while enhancing certain disclosures. Under ASU No. 2014-08, only disposals representing a strategic shift that has (or will have) a major effect on an entity's operations and financial results should be presented as discontinued operations. In addition, ASU No. 2014-08 requires expanded disclosures about discontinued operations and disposals of individually significant components that do not qualify as discontinued operations. ASU No. 2014-08 was adopted by the Company on January 1, 2015 and did not have any impact on the Company's consolidated financial statements. Recently Issued But Not Yet Adopted Accounting Pronouncements In May 2014, the FASB issued ASU No. 2014-09, Revenue from Contracts with Customers, requiring an entity to recognize the amount of revenue to which it expects to be entitled for the transfer of promised goods or services to customers. ASU No. 2014-09 will replace most existing revenue recognition guidance in GAAP when it becomes effective and allows the use of either the retrospective or cumulative effect transition method. In August 2015, the FASB issued ASU No. 2015-14 that approved deferring the effective date by one year so that ASU No. 2014-09 would become effective for the Company on January 1, 2018. The FASB also approved, in July 2015, permitting the early adoption of ASU No. 2014-09, but not before the original effective date for the Company as of January 1, 2017. The Company has not yet completed the evaluation of the effect that ASU No. 2014-09 will have on its consolidated financial statements and related disclosures. In April 2015, the FASB issued ASU No. 2015-03, Simplifying the Presentation of Debt Issuance Costs, which requires debt issuance costs to be presented in the balance sheet as a direct deduction from the carrying value of the associated debt liability, consistent with the presentation of a debt discount. In August 2015, the FASB issued ASU No. 2015-15, Presentation and Subsequent Measurement of Debt Issuance Costs Associated with Line-of-Credit Arrangements, which clarifies the treatment of debt issuance costs from line-of-credit arrangements after adoption of ASU No. 2015-03. ASU No. 2015-15 clarifies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becomes effective for the Company on January 1, 2016 and will be applied on a retrospective basis. The Company does not believe ASU No. 2015-03 will have a significant impact on its consolidated financial statements upon adoption. In April 2015, the FASB issued ASU No. 2015-05, Intangibles-Goodwill and Other-Internal-Use Software (Subtopic 350-40): Customer’s Accounting for Fees Paid in a Cloud Computing Arrangement.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becomes effective for the Company on January 1, 2016 with early adoption permitted. The Company can elect to adopt ASU No. 2015-05 prospectively to all arrangements entered into or materially modified after the effective date or retrospectively. The Company does not believe ASU No. 2015-05 will have a significant impact on its consolidated financial statements upon adoption on January 1, 2016.</t>
  </si>
  <si>
    <t>DIVIDENDS</t>
  </si>
  <si>
    <t>Dividends [Abstract]</t>
  </si>
  <si>
    <t>NOTE 3. DIVIDENDS During the nine months ended September 30, 2015 , the Board of Directors of Cablevision declared and paid the following cash dividends to stockholders of record on both its Cablevision NY Group ("CNYG") Class A common stock and CNYG Class B common stock: Declaration Date Dividend Per Share Record Date Payment Date February 24, 2015 $0.15 March 16, 2015 April 3, 2015 May 1, 2015 $0.15 May 22, 2015 June 12, 2015 August 6, 2015 $0.15 August 21, 2015 September 10, 2015 Cablevision paid dividends aggregating $125,170 , including accrued dividends on vested restricted shares of $3,935 during the nine months ended September 30, 2015 . In addition, as of September 30, 2015 , up to approximately $8,019 will be paid when, and if, restricted shares and performance based restricted stock units vest. Pursuant to the terms of the Merger Agreement, Cablevision will not be permitted to declare and pay dividends or repurchase stock, in each case, without the prior written consent of Altice. During the nine months ended September 30, 2015 , CSC Holdings made cash equity distribution payments to Cablevision aggregating $312,515 . These distribution payments were funded from cash on hand. The proceeds were used to fund: • Cablevision's dividends; • Cablevision's interest payments on its senior notes; and • Cablevision's payments for the acquisition of treasury shares related to statutory minimum tax withholding obligations upon the vesting of certain restricted shares. Cablevision's and CSC Holdings' indentures and the CSC Holdings credit agreement restrict the amount of dividends and distributions in respect of any equity interest that can be made.</t>
  </si>
  <si>
    <t>INCOME PER SHARE ATTRIBUTABLE TO STOCKHOLDERS</t>
  </si>
  <si>
    <t>Earnings Per Share [Abstract]</t>
  </si>
  <si>
    <t>NOTE 4. INCOME PER SHARE ATTRIBUTABLE TO STOCKHOLDERS Cablevision Basic income per common share attributable to Cablevision stockholders is computed by dividing net income attributable to Cablevision stockholders by the weighted average number of common shares outstanding during the period. Diluted income per common share attributable to Cablevision stockholders reflects the dilutive effects of stock options, restricted stock and restricted stock units. For such awards that are performance based, the diluted effect is reflected upon the achievement of the performance criteria. The following table presents a reconciliation of weighted average shares used in the calculations of the basic and diluted income per share attributable to Cablevision stockholders for the three and nine months ended September 30, 2015 and 2014 : Three Months Ended September 30, Nine Months Ended September 30, 2015 2014 2015 2014 (in thousands) Basic weighted average shares outstanding 270,024 265,403 269,089 263,832 Effect of dilution: Stock options 3,898 3,339 3,218 3,399 Restricted stock 3,344 2,527 3,325 2,394 Diluted weighted average shares outstanding 277,266 271,269 275,632 269,625 For the nine months ended September 30, 2015 , anti-dilutive shares totaling approximately 1,550,000 shares have been excluded from diluted weighted average shares outstanding. Approximately 630,000 restricted shares and 1,767,000 performance based restricted stock units for the three and nine months ended September 30, 2015 have also been excluded from the diluted weighted average shares outstanding as the performance criteria on these awards had not yet been satisfied. For the three and nine months ended September 30, 2014 , anti-dilutive shares totaling approximately 2,100,000 and 1,646,000 shares, respectively, have been excluded from diluted weighted average shares outstanding. Approximately 1,990,000 restricted shares for the three and nine months ended September 30, 2014 have also been excluded from the diluted weighted average shares outstanding as the performance criteria on these awards had not yet been satisfied. CSC Holdings Net income per membership unit for CSC Holdings is not presented since CSC Holdings is a limited liability company and a wholly-owned subsidiary of Cablevision.</t>
  </si>
  <si>
    <t>GROSS VERSUS NET REVENUE RECOGNITION</t>
  </si>
  <si>
    <t>Revenue Recognition [Abstract]</t>
  </si>
  <si>
    <t>NOTE 5. GROSS VERSUS NET REVENUE RECOGNITION 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technical and operating expenses and amounts received from the customer are recorded as revenues. For the three and nine months ended September 30, 2015 , the amount of franchise fees and certain other taxes and fees included as a component of net revenue aggregated $49,910 and $150,596 , respectively. For the three and nine months ended September 30, 2014 , the amount of franchise fees and certain other taxes and fees included as a component of net revenue aggregated $45,841 and $133,096 , respectively.</t>
  </si>
  <si>
    <t>SUPPLEMENTAL CASH FLOW INFORMATION</t>
  </si>
  <si>
    <t>Supplemental Cash Flow Elements [Abstract]</t>
  </si>
  <si>
    <t>NOTE 6. SUPPLEMENTAL CASH FLOW INFORMATION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During the nine months ended September 30, 2015 and 2014 , the Company's non-cash investing and financing activities and other supplemental data were as follows: Nine Months Ended September 30, 2015 2014 Non-Cash Investing and Financing Activities of Cablevision and CSC Holdings: Continuing Operations: Property and equipment accrued but unpaid $ 51,094 $ 36,852 Notes payable to vendor 8,318 34,522 Capital lease obligations 19,987 25,412 Intangible asset obligations 760 216 Non-Cash Investing and Financing Activities of Cablevision: Dividends payable on unvested restricted share awards 3,635 2,794 Supplemental Data: Continuing Operations - Cablevision: Cash interest paid 423,273 414,412 Income taxes paid, net 711 8,417 Continuing Operations - CSC Holdings: Cash interest paid 258,439 248,444 Income taxes paid, net 711 8,417</t>
  </si>
  <si>
    <t>DEBT</t>
  </si>
  <si>
    <t>Debt Disclosure [Abstract]</t>
  </si>
  <si>
    <t>NOTE 7. DEBT Repayment of Credit Facility Debt - CSC Holdings In April 2015, CSC Holdings made a repayment of $200,000 on its outstanding Term B loan facility with cash on hand. In connection with the repayment of the Term B loan facility, the Company recognized a loss on extinguishment of debt of $731 and wrote-off unamortized deferred financing costs related to this loan facility of $1,004 . See Note 1 for a discussion regarding additional debt that will be assumed by the Company upon consummation of the Merger.</t>
  </si>
  <si>
    <t>DERIVATIVE CONTRACTS AND COLLATERALIZED INDEBTEDNESS</t>
  </si>
  <si>
    <t>Derivative Instruments and Hedging Activities Disclosure [Abstract]</t>
  </si>
  <si>
    <t>NOTE 8. DERIVATIVE CONTRACTS AND COLLATERALIZED INDEBTEDNESS 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he following represents the location of the assets and liabilities associated with the Company's derivative instruments within the condensed consolidated balance sheets at September 30, 2015 and December 31, 2014 : Derivatives Not Designated as Hedging Instruments Asset Derivatives Liability Derivatives Balance Sheet Location Fair Value at September 30, 2015 Fair Value at December 31, 2014 Fair Value at September 30, 2015 Fair Value at December 31, 2014 Prepaid forward contracts Current derivative contracts $ 12,569 $ — $ 8,282 $ 93,010 Prepaid forward contracts Long-term derivative contracts 59,517 7,317 — 9,207 Total derivative contracts $ 72,086 $ 7,317 $ 8,282 $ 102,217 These prepaid forward contracts are not designated as hedging instruments for accounting purposes and the related gain of $66,143 and $89,616 , respectively, for the three and nine months ended September 30, 2015 and $13,679 and $19,715 , respectively, for the three and nine months ended September 30, 2014 , have been reflected in gain on equity derivative contracts, net in the accompanying condensed consolidated statements of income. Settlements of Collateralized Indebtedness The following table summarizes the settlement of the Company's collateralized indebtedness relating to Comcast shares that were settled by delivering cash equal to the collateralized loan value and the value of the related equity derivative contracts for the nine months ended September 30, 2015 . The cash was obtained from the proceeds of new monetization contracts covering an equivalent number of Comcast shares. The terms of the new contracts allow the Company to retain upside participation in Comcast shares up to each respective contract's upside appreciation limit with downside exposure limited to the respective hedge price. Number of shares 10,738,809 Collateralized indebtedness settled $ (438,758 ) Derivative contracts settled (69,088 ) (507,846 ) Proceeds from new monetization contracts 617,152 Net cash receipt $ 109,306 In the Merger Agreement, Cablevision agreed that it would not share settle any collateralized indebtedness prior to the Merger.</t>
  </si>
  <si>
    <t>FAIR VALUE MEASUREMENT</t>
  </si>
  <si>
    <t>Fair Value Disclosures [Abstract]</t>
  </si>
  <si>
    <t>NOTE 9. 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financial liabilities that are measured at fair value on a recurring basis at September 30, 2015 and December 31, 2014 : At September 30, 2015 Level I Level II Level III Total Assets: Money market funds $ 768,055 $ — $ — $ 768,055 Investment securities 123 — — 123 Investment securities pledged as collateral 1,221,646 — — 1,221,646 Prepaid forward contracts — 72,086 — 72,086 Liabilities: Prepaid forward contracts — 8,282 — 8,282 At December 31, 2014 Level I Level II Level III Total Assets: Money market funds $ 736,330 $ — $ — $ 736,330 Investment securities 132 — — 132 Investment securities pledged as collateral 1,245,916 — — 1,245,916 Prepaid forward contracts — 7,317 — 7,317 Liabilities: Prepaid forward contracts — 102,217 — 102,217 The Company's cash equivalents, investment securities and investment securities pledged as collateral are classified within Level I of the fair value hierarchy because they are valued using quoted market prices. The Company's prepaid forward contracts reflected as derivative contracts and liabilities under derivative contracts in the Company's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The Company considers the impact of credit risk when measuring the fair value of its derivative asset and/or liability positions, as applicable. The Company's assets measured at fair value on a nonrecurring basis include long-lived assets, indefinite-lived cable television franchises, trademarks, other indefinite-lived intangible assets and goodwill. During the quarter ended March 31, 2015, the Company performed its annual impairment test of goodwill, indefinite-lived cable television franchises, trademarks and other indefinite-lived intangible assets and there were no impairment charges recorded. Fair Value of Financial Instruments The following methods and assumptions were used to estimate fair value of each class of financial instruments for which it is practicable to estimate: Credit Facility Debt, Collateralized Indebtedness, Senior Notes and Debentures and Notes Payable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s, estimated fair values, and classification under the fair value hierarchy of the Company's financial instruments, excluding those that are carried at fair value in the accompanying condensed consolidated balance sheets, are summarized as follows: September 30, 2015 Fair Value Hierarchy Carrying Amount Estimated Fair Value CSC Holdings notes receivable: Cablevision senior notes held by Newsday Holdings LLC (a) Level II $ 611,455 $ 582,837 Debt instruments: Credit facility debt (b) Level II $ 2,536,684 $ 2,540,606 Collateralized indebtedness Level II 1,164,577 1,143,388 Senior notes and debentures Level II 3,064,327 2,875,440 Notes payable Level II 18,634 18,567 CSC Holdings total debt instruments 6,784,222 6,578,001 Cablevision senior notes Level II 2,795,080 2,632,626 Cablevision total debt instruments $ 9,579,302 $ 9,210,627 December 31, 2014 Fair Value Hierarchy Carrying Amount Estimated Fair Value CSC Holdings notes receivable: Cablevision senior notes held by Newsday Holdings LLC (a) Level II $ 611,455 $ 680,587 Debt instruments: Credit facility debt (b) Level II $ 2,780,649 $ 2,785,975 Collateralized indebtedness Level II 986,183 957,803 Senior notes and debentures Level II 3,062,126 3,368,875 Notes payable Level II 23,911 23,682 CSC Holdings total debt instruments 6,852,869 7,136,335 Cablevision senior notes Level II 2,793,741 3,048,387 Cablevision total debt instruments $ 9,646,610 $ 10,184,722 (a) These notes are eliminated at the consolidated Cablevision level. (b) The principal amount of the Company's credit facility debt, which bears interest at variable rates, approximates its fair value. Fair value estimates related to the Company's debt instruments and senior notes receivable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ISCONTINUED OPERATIONS</t>
  </si>
  <si>
    <t>Discontinued Operations and Disposal Groups [Abstract]</t>
  </si>
  <si>
    <t>NOTE 10. DISCONTINUED OPERATIONS For the nine months ended September 30, 2015 , the Company recorded an expense of $9,400 plus statutory interest of $8,823 (an aggregate of $10,754 , net of income taxes) with respect to the decision in a case relating to Rainbow Media Holdings LLC, a business whose operations were previously discontinued (see Note 13). Income from discontinued operations for the nine months ended September 30, 2014 amounted to $5,318 ( $2,997 , net of income taxes) and resulted primarily from the settlement of a contingency related to Montana property taxes related to Bresnan Broadband Holdings, LLC, a business which was sold in 2013.</t>
  </si>
  <si>
    <t>INCOME TAXES</t>
  </si>
  <si>
    <t>Income Tax Disclosure [Abstract]</t>
  </si>
  <si>
    <t>NOTE 11. INCOME TAXES Cablevision Cablevision recorded income tax expense of $14,541 and $131,090 for the three and nine months ended September 30, 2015 , respectively, reflecting an effective tax rate of 38% and 46% , respectively. In April 2015, corporate income tax changes were enacted for both New York State and the City of New York. Such changes included a provision whereby investment income will be subject to higher taxes. Accordingly, in the second quarter of 2015, Cablevision recorded deferred tax expense of $16,334 to remeasure the deferred tax liability for the investment in Comcast common stock and associated derivative securities. In the third quarter of 2015, Cablevision recorded tax benefit of $862 relating to an increase in research credit and a reduction of nondeductible expenses in the prior year. Absent these items, the effective tax rate for the three and nine months ended September 30, 2015 would have been 41% . Cablevision recorded income tax expense of $48,813 and $83,722 for the three and nine months ended September 30, 2014 , respectively, reflecting an effective tax rate of 40% and 25% , respectively. In January 2014, the Internal Revenue Service informed the Company that the consolidated federal income tax returns for 2009 and 2010 were no longer under examination. Accordingly, in the first quarter of 2014, Cablevision recorded tax benefit of $53,132 associated with the reversal of a noncurrent liability relating to an uncertain tax position. Absent this item, the effective tax rate for the nine months ended September 30, 2014 would have been 41% . As of September 30, 2015 , Cablevision's federal net operating loss and tax credit carryforwards were approximately $413,000 and $59,000 , respectively. Subsequent to the full utilization of such carryforwards, payments for income taxes are expected to increase significantly. CSC Holdings CSC Holdings recorded income tax expense of $43,452 and $219,187 for the three and nine months ended September 30, 2015 , respectively, reflecting an effective tax rate of 41% and 45% , respectively. In April 2015, corporate income tax changes were enacted for both New York State and the City of New York. Such changes included a provision whereby investment income will be subject to higher taxes. Accordingly, in the second quarter of 2015, CSC Holdings recorded deferred tax expense of $16,334 to remeasure the deferred tax liability for the investment in Comcast common stock and associated derivative securities. Absent this item, the effective tax rate for the nine months ended September 30, 2015 would have been 42% . CSC Holdings recorded income tax expense of $79,007 and $172,032 for the three and nine months ended September 30, 2014 , respectively, reflecting an effective tax rate of 42% and 32% , respectively. In January 2014, the Internal Revenue Service informed the Company that the consolidated federal income tax returns for 2009 and 2010 were no longer under examination. Accordingly, in the first quarter of 2014, CSC Holdings recorded tax benefit of $53,132 associated with the reversal of a noncurrent liability relating to an uncertain tax position. Absent this item, the effective tax rate for the nine months ended September 30, 2014 would have been 42% .</t>
  </si>
  <si>
    <t>EQUITY PLANS</t>
  </si>
  <si>
    <t>Disclosure of Compensation Related Costs, Share-based Payments [Abstract]</t>
  </si>
  <si>
    <t>NOTE 12. EQUITY PLANS Cablevision's Equity Plans 2015 Employee Stock Plan In March 2015, Cablevision's Board of Directors approved the Cablevision Systems Corporation 2015 Employee Stock Plan ("2015 Plan"), which was approved by Cablevision's stockholders at its annual stockholders meeting on May 21, 2015. Under the 2015 Plan, Cablevision is authorized to grant stock options, restricted shares, restricted stock units, stock appreciation rights, and other equity-based awards. The Company may grant awards for up to 25,000,000 shares of CNYG Class A common stock under the 2015 Plan. Options and stock appreciation rights under the 2015 Plan must be granted with an exercise price of not less than the fair market value of a share of CNYG Class A common stock on the date of grant and must expire no later than 10 years from the date of grant (or up to one additional year in the case of the death of a holder). The terms and conditions of awards granted under the 2015 Plan, including vesting and exercisability, will be determined by Cablevision's compensation committee and may be based upon performance criteria. No awards had been granted under the 2015 Plan as of September 30, 2015. As a result of the approval of the 2015 Plan by Cablevision's stockholders, all remaining available shares (other than those subject to outstanding grants of restricted stock or stock options) under the Amended and Restated 2006 Employee Stock Plan have been canceled and no further awards will be granted. Stock Option Award Activity In March 2015, Cablevision granted options that are scheduled to vest over three years in 33 1/3% annual increments and expire 10 years from the date of grant. Cablevision calculated the fair value of the option award on the date of grant using the Black-Scholes option pricing model. Cablevision's computation of expected life was determined based on historical data for similar awards. The interest rate for periods within the contractual life of the stock options is based on interest yields for U.S. Treasury instruments in effect at the time of grant. Cablevision's computation of expected volatility is based on historical volatility of its common stock. The following assumptions were used to calculate the fair value of the stock options award granted in the first quarter of 2015: Risk-free interest rate 1.82 % Expected life (in years) 8 years Dividend yield 3.63 % Volatility 39.98 % Grant date fair value $ 5.45 The following table summarizes activity relating to Company employees who held Cablevision stock options for the nine months ended September 30, 2015 : Shares Under Option Weighted Average Exercise Price Per Share Weighted Average Remaining Contractual Term (in years) Time Vesting Options Performance Based Options Aggregate Intrinsic Value (a) Balance, December 31, 2014 5,097,666 7,633,500 $ 14.41 7.17 $ 79,347 Granted 2,000,000 — 19.17 Exercised (336,583 ) (984,283 ) 12.85 Balance, September 30, 2015 6,761,083 6,649,217 $ 15.27 7.04 $ 230,636 Options exercisable at September 30, 2015 761,083 6,649,217 $ 13.93 5.91 $ 137,396 Options expected to vest in the future 6,000,000 — $ 16.93 8.43 $ 93,240 (a) The aggregate intrinsic value is calculated as the difference between (i) the exercise price of the underlying award and (ii) the quoted price of CNYG Class A common stock on September 30, 2015 or December 31, 2014 , as indicated, and September 30, 2015 in the case of options exercisable and options expected to vest in the future. In addition, as of September 30, 2015 , employees of AMC Networks Inc. ("AMC Networks"), The Madison Square Garden Company ("Madison Square Garden") and MSG Networks Inc. held a total of 89,400 Cablevision stock options. These stock options are not expensed by the Company; however, such stock options may have a dilutive effect on net income per share attributable to Cablevision stockholders. Restricted Stock Award Activity The following table summarizes activity relating to Company employees who held Cablevision restricted shares for the nine months ended September 30, 2015 : Number of Restricted Shares Number of Performance Based Restricted Shares Weighted Average Fair Value Per Share at Date of Grant Unvested award balance, December 31, 2014 5,314,870 2,035,300 $ 15.46 Granted 1,703,130 584,400 19.17 Vested (1,571,162 ) (739,600 ) 14.47 Awards forfeited (410,869 ) — 16.71 Unvested award balance, September 30, 2015 5,035,969 1,880,100 16.94 During the nine months ended September 30, 2015 , 2,310,762 Cablevision restricted shares issued to employees of the Company vested. To fulfill the employees' statutory minimum tax withholding obligations for the applicable income and other employment taxes, 977,749 of these shares, with an aggregate value of $18,265 , were surrendered to the Company. These acquired shares have been classified as treasury stock. Performance Based Restricted Stock Units In March 2015, Cablevision granted 1,816,660 performance based restricted stock units ("PSUs") to certain employees that are scheduled to cliff vest after three years subject to achievement of specified performance criteria. The PSUs entitle the employee to shares of CNYG common stock up to 150% of the number of PSUs granted depending on the level of achievement of the specified performance criteria. If the minimum performance threshold is not met, no shares will be issued. Accrued dividends are paid to the extent that a PSU vests and the related stock is issued. The Company recognizes compensation expense for PSUs on a straight-line basis over the vesting period based on the estimated number of shares of CNYG common stock expected to be issued.</t>
  </si>
  <si>
    <t>COMMITMENTS AND CONTINGENCIES</t>
  </si>
  <si>
    <t>Commitments and Contingencies Disclosure [Abstract]</t>
  </si>
  <si>
    <t>NOTE 13. COMMITMENTS AND CONTINGENCIES Legal Matters Cable Operations Litigation Marchese, et al. v. Cablevision Systems Corporation and CSC Holdings, LLC: The Company is a defendant in a lawsuit filed in the U.S. District Court for the District of New Jersey by several present and former Cablevision subscribers, purportedly on behalf of a class of iO video subscribers in New Jersey, Connecticut and New York. After three versions of the complaint were dismissed without prejudice by the District Court, plaintiffs filed their third amended complaint on August 22, 2011, alleging that the Company violated Section 1 of the Sherman Antitrust Act by allegedly tying the sale of interactive services offered as part of iO television packages to the rental and use of set-top boxes distributed by Cablevision, and violated Section 2 of the Sherman Antitrust Act by allegedly seeking to monopolize the distribution of Cablevision compatible set-top boxes. Plaintiffs seek unspecified treble monetary damages, attorney's fees, as well as injunctive and declaratory relief. On September 23, 2011, the Company filed a motion to dismiss the third amended complaint. On January 10, 2012, the District Court issued a decision dismissing with prejudice the Section 2 monopolization claim, but allowing the Section 1 tying claim and related state common law claims to proceed. Cablevision's answer to the third amended complaint was filed on February 13, 2012. On January 9, 2015, plaintiffs filed a motion for class certification. Motion practice and discovery have been stayed pending settlement discussions. In the quarter ended September 30, 2015, the Company recorded estimated charges associated with a probable settlement totaling $12,800 , of which $9,500 is reflected in selling, general and administrative expense and $3,300 , representing the cost of benefits to class members that are reasonably expected to be provided, is reflected as a reduction to revenue, net. It is possible that the amount ultimately paid in connection with the settlement could exceed the amount recorded. In re Cablevision Consumer Litigation: Following expiration of the affiliation agreements for carriage of certain Fox broadcast stations and cable networks on October 16, 2010, News Corporation terminated delivery of the programming feeds to the Company, and as a result, those stations and networks were unavailable on the Company's cable television systems. On October 30, 2010, the Company and Fox reached an agreement on new affiliation agreements for these stations and networks, and carriage was restored. Several purported class action lawsuits were subsequently filed on behalf of the Company's customers seeking recovery for the lack of Fox programming. Those lawsuits were consolidated in an action before the U. S. District Court for the Eastern District of New York, and a consolidated complaint was filed in that court on February 22, 2011. Plaintiffs asserted claims for breach of contract, unjust enrichment, and consumer fraud, seeking unspecified compensatory damages, punitive damages and attorneys' fees. On March 28, 2012, the Court ruled on the Company's motion to dismiss, denying the motion with regard to plaintiffs' breach of contract claim, but granting it with regard to the remaining claims, which were dismissed. On April 16, 2012, plaintiffs filed a second consolidated amended complaint, which asserts a claim only for breach of contract. The Company's answer was filed on May 2, 2012. On October 10, 2012, plaintiffs filed a motion for class certification and on December 13, 2012, a motion for partial summary judgment. On March 31, 2014, the Court granted plaintiffs' motion for class certification, and denied without prejudice plaintiffs' motion for summary judgment. On May 5, 2014, the Court directed that expert discovery commence. Expert discovery is proceeding. On May 30, 2014, the Court approved the form of class notice, and on October 7, 2014, approved the class notice distribution plan. The class notice distribution has been completed, and the opt-out period expired on February 27, 2015. The Company believes that this claim is without merit and intends to defend these lawsuits vigorously, but is unable to predict the outcome of these lawsuits or reasonably estimate a range of possible loss. Patent Litigation Cablevision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The Company believes that the claims are without merit and intends to defend the actions vigorously, but is unable to predict the outcome of these lawsuits or reasonably estimate a range of possible loss. Other Litigation Arnold Wandel v. Cablevision Systems Corp., et al. : On September 24, 2015, a putative shareholder class action lawsuit was filed in the Court of Chancery of the State of Delaware against Cablevision, the Company’s Board of Directors, Altice and Merger Sub. The complaint alleges that the Board of Directors breached its fiduciary duties to Cablevision’s stockholders by approving the sale of the Company to Altice for inadequate consideration and by agreeing to preclude other potential acquirers from tendering superior proposals, and that Altice aided and abetted the breaches. The complaint seeks preliminary and permanent injunctive relief blocking the closing of the Merger, rescission of the Merger were it to close, costs, attorneys’ fees, and such other relief as the Court may deem just and proper. The parties have agreed to suspend the time to answer or otherwise respond to the complaint until plaintiffs file a consolidated complaint, at which time the parties will meet and confer on a schedule. The Company believes that this claim is without merit and intends to defend this lawsuit vigorously, but is unable to predict the outcome of this lawsuit or reasonably estimate a range of possible loss. James R. Gould, Jr. v. Cablevision Systems Corp., et al. : On September 24, 2015, a putative shareholder class action lawsuit was filed in the Court of Chancery of the State of Delaware against Cablevision, the Company’s Board of Directors, Altice and Merger Sub. The complaint alleges that the Board of Directors breached its fiduciary duties to Cablevision’s stockholders by, among other reasons, failing to properly value the Company and failing to take steps to maximize the value of Cablevision to its public stockholders in connection with the sale of the Company to Altice, and that Altice, Cablevision and Merger Sub aided and abetted the breaches. The complaint seeks injunctive relief blocking the closing of the Merger, unspecified damages, costs, attorneys’ fees, and such other relief as the court may deem just and proper. The parties have agreed to suspend the time to answer or otherwise respond to the complaint until plaintiffs file a consolidated complaint, at which time the parties will meet and confer on a schedule. The Company believes that this claim is without merit and intends to defend this lawsuit vigorously, but is unable to predict the outcome of this lawsuit or reasonably estimate a range of possible loss. Friedman v. Charles Dolan, et al.: On March 7, 2014, a shareholder derivative lawsuit was filed in Delaware Chancery Court purportedly on behalf of the nominal defendant Cablevision against the Chief Executive Officer ("CEO"), the Chairman of the Board, and certain other members of Cablevision's Board of Directors, including the members of the Compensation Committee. The complaint alleges that the individual defendants violated their fiduciary duties to preserve corporate assets by allegedly causing or allowing Cablevision to grant excessive compensation packages to the CEO, the Chairman of the Board, and/or other members of the Board of Directors in the time period 2010 to 2012. The complaint seeks unspecified monetary damages, disgorgement, costs, and attorneys' fees. Cablevision filed a pro forma answer on April 14, 2014, and on April 21, 2014 the individual defendants filed notices of motions to dismiss in lieu of an answer. The motions to dismiss were filed on June 16, 2014. Oral argument took place on January 23, 2015. On June 30, 2015, the Court granted the individual defendants’ motions to dismiss. On July 30, 2015, plaintiff filed a notice of appeal. On September 14, 2015, plaintiff voluntarily withdrew her appeal. The Company believes this matter is now concluded. In April 2011, Thomas C. Dolan, a director and Executive Vice President, Strategy and Development, in the Office of the Chairman at Cablevision, filed a lawsuit against Cablevision and Rainbow Media Holdings LLC (which was subsequently dismissed as a party) in New York State Supreme Court. The lawsuit raises compensation-related claims related to events from 2005 to 2008. The matter is being handled under the direction of an independent committee of the Board of Directors of Cablevision. In April 2015, the Court granted summary judgment in favor of the plaintiff on liability, with damages still to be determined. On June 18, 2015, the Company filed a notice of appeal. The Company has recorded an expense for the amount of damages reasonably estimable at this time, which is reflected in discontinued operations in the accompanying condensed consolidated statements of income for the nine months ended September 30, 2015 (see Note 10). It is possible that the amount of damages ultimately determined could exceed the amount recorded. In addition to the matters discussed above, the Company is party to various lawsuits, some involving claims for substantial damag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t>
  </si>
  <si>
    <t>SEGMENT INFORMATION</t>
  </si>
  <si>
    <t>Segment Reporting [Abstract]</t>
  </si>
  <si>
    <t>NOTE 14. SEGMENT INFORMATION The Company classifies its operations into three reportable segments: (1) Cable, (2) Lightpath, and (3) Other, consisting principally of (i) Newsday, (ii) the News 12 Networks, (iii) Cablevision Media Sales, and (iv) certain other businesses and unallocated corporate costs. The Company's reportable segments are strategic business units that are managed separately. The Company evaluates segment performance based on several factors, of which the primary financial measure is business segment adjusted operating cash flow ("AOCF") (defined as operating income (loss) excluding depreciation and amortization (including impairments), share-based compensation expense or benefit and restructuring expense or credits), a non-GAAP measure. The Company has presented the components that reconcile AOCF to operating income (loss), an accepted GAAP measure. Three Months Ended September 30, Nine Months Ended September 30, 2015 2014 2015 2014 Revenues, net from continuing operations Cable $ 1,447,470 $ 1,458,696 $ 4,380,152 $ 4,330,755 Lightpath 91,234 87,887 273,398 262,671 Other 83,590 88,585 256,681 264,935 Inter-segment eliminations (a) (9,693 ) (8,981 ) (29,466 ) (28,451 ) $ 1,612,601 $ 1,626,187 $ 4,880,765 $ 4,829,910 Inter-segment revenues Cable $ (565 ) $ (463 ) $ (1,681 ) $ (1,424 ) Lightpath (4,525 ) (3,870 ) (13,916 ) (13,037 ) Other (4,603 ) (4,648 ) (13,869 ) (13,990 ) $ (9,693 ) $ (8,981 ) $ (29,466 ) $ (28,451 ) Three Months Ended September 30, Nine Months Ended September 30, 2015 2014 2015 2014 Adjusted operating cash flow (deficit) from continuing operations Cable $ 423,759 $ 470,602 $ 1,333,011 $ 1,392,509 Lightpath 41,921 39,038 129,078 116,783 Other (48,335 ) (37,945 ) (116,386 ) (115,980 ) $ 417,345 $ 471,695 $ 1,345,703 $ 1,393,312 Depreciation and amortization (including impairments) included in continuing operations Cable (b) $ (185,000 ) $ (178,779 ) $ (554,615 ) $ (554,634 ) Lightpath (b) (22,053 ) (20,903 ) (66,294 ) (61,404 ) Other (10,235 ) (9,387 ) (29,208 ) (28,404 ) $ (217,288 ) $ (209,069 ) $ (650,117 ) $ (644,442 ) Share-based compensation expense included in continuing operations Cable $ (11,862 ) $ (6,858 ) $ (30,791 ) $ (22,460 ) Lightpath (2,003 ) (1,233 ) (5,311 ) (4,009 ) Other (3,557 ) (2,226 ) (9,170 ) (6,449 ) $ (17,422 ) $ (10,317 ) $ (45,272 ) $ (32,918 ) Restructuring credits (expense) included in continuing operations Cable $ 4 $ — $ 4 $ 19 Lightpath — — — 15 Other 477 137 1,013 (564 ) $ 481 $ 137 $ 1,017 $ (530 ) Operating income (loss) from continuing operations Cable $ 226,901 $ 284,965 $ 747,609 $ 815,434 Lightpath 17,865 16,902 57,473 51,385 Other (61,650 ) (49,421 ) (153,751 ) (151,397 ) $ 183,116 $ 252,446 $ 651,331 $ 715,422 (a) Inter-segment eliminations relate primarily to revenues recognized from the sale of local programming and voice services to our Cable segment. (b) The Cable and Lightpath segments share portions of each other's network infrastructure. Depreciation charges are recorded by the segment that acquired the respective asset. For the three and nine months ended September 30, 2015 and 2014 , Cable segment revenue was derived from the following sources: Three Months Ended September 30, Nine Months Ended September 30, 2015 2014 2015 2014 Video (including equipment rental, DVR, franchise fees, video-on-demand and pay-per-view) $ 784,879 $ 799,982 $ 2,398,394 $ 2,399,280 High-speed data 370,736 355,976 1,103,778 1,057,251 Voice 228,202 233,110 691,854 680,065 Advertising 32,080 42,912 99,258 115,621 Other (including installation, advertising sales commissions, home shopping, and other products) 31,573 26,716 86,868 78,538 $ 1,447,470 $ 1,458,696 $ 4,380,152 $ 4,330,755 A reconciliation of reportable segment amounts to Cablevision's and CSC Holdings' consolidated balances is as follows: Three Months Ended September 30, Nine Months Ended September 30, 2015 2014 2015 2014 Operating income for reportable segments $ 183,116 $ 252,446 $ 651,331 $ 715,422 Items excluded from operating income: CSC Holdings interest expense (91,201 ) (90,862 ) (271,092 ) (263,662 ) CSC Holdings interest income 213 99 538 274 CSC Holdings intercompany interest income 12,013 12,013 36,040 36,040 Gain (loss) on investments, net (66,388 ) 2,151 (20,641 ) 38,988 Gain on equity derivative contracts, net 66,143 13,679 89,616 19,715 Loss on extinguishment of debt and write-off of deferred financing costs — (1,931 ) (1,735 ) (9,618 ) Miscellaneous, net 1,800 811 4,114 3,348 CSC Holdings income from continuing operations before income taxes 105,696 188,406 488,171 540,507 Cablevision interest expense (55,723 ) (55,685 ) (167,057 ) (167,083 ) Intercompany interest expense (12,013 ) (12,013 ) (36,040 ) (36,040 ) Cablevision interest income 12 6 24 12 Write-off of deferred financing costs, net of gain on extinguishment of debt — — — (611 ) Cablevision income from continuing operations before income taxes $ 37,972 $ 120,714 $ 285,098 $ 336,785 The following table summarizes the Company's capital expenditures by reportable segment for the three and nine months ended September 30, 2015 and 2014 : Three Months Ended September 30, Nine Months Ended September 30, 2015 2014 2015 2014 Capital expenditures Cable $ 191,617 $ 168,446 $ 511,185 $ 521,026 Lightpath 24,083 28,434 70,877 81,401 Other 6,964 7,872 21,907 27,518 $ 222,664 $ 204,752 $ 603,969 $ 629,945 All revenues and assets of the Company's reportable segments are attributed to or located in the United States primarily concentrated in the New York metropolitan area.</t>
  </si>
  <si>
    <t>RELATED PARTY TRANSACTIONS</t>
  </si>
  <si>
    <t>Related Party Transactions [Abstract]</t>
  </si>
  <si>
    <t>NOTE 15. RELATED PARTY TRANSACTIONS The following table summarizes the revenue and charges (credits) related to services provided to or received from AMC Networks, Madison Square Garden and MSG Networks Inc. reflected in continuing operations not discussed elsewhere in the accompanying combined notes to the condensed consolidated financial statements: Three Months Ended September 30, Nine Months Ended September 30, 2015 2014 2015 2014 Revenues, net $ 1,097 $ 1,146 $ 3,893 $ 4,056 Operating expenses: Technical expenses, net of credits (a) $ 43,943 $ 43,799 $ 133,306 $ 135,581 Selling, general and administrative expenses, net of credits 479 126 3,909 2,442 Operating expenses, net 44,422 43,925 137,215 138,023 Net charges $ 43,325 $ 42,779 $ 133,322 $ 133,967 (a) Technical expenses include primarily costs incurred by the Company for the carriage of the MSG networks and Fuse program services (2014 period only), as well as for AMC, WE tv, IFC, Sundance Channel and BBC America (2015 period only) on the Company's cable systems. The Company also purchases certain programming signal transmission and production services from AMC Networks.</t>
  </si>
  <si>
    <t>BASIS OF PRESENTATION (Policies)</t>
  </si>
  <si>
    <t>Basis of Accounting</t>
  </si>
  <si>
    <t>The accompanying unaudited condensed consolidated financial statements of Cablevision and CSC Holdings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t>
  </si>
  <si>
    <t>Principles of Consolidation</t>
  </si>
  <si>
    <t>The accompanying condensed consolidated financial statements of Cablevision include the accounts of Cablevision and its majority-owned subsidiaries and the accompanying condensed consolidated financial statements of CSC Holdings include the accounts of CSC Holdings and its majority-owned subsidiaries. Cablevision has no business operations independent of its CSC Holdings subsidiary, whose operating results and financial position are consolidated into Cablevision. The condensed consolidated balance sheets and statements of income of Cablevision are essentially identical to the condensed consolidated balance sheets and statements of income of CSC Holdings, with the following significant exceptions: Cablevision has $2,795,080 principal value of senior notes outstanding at September 30, 2015 (excluding the $611,455 aggregate principal amount of Cablevision notes held by Newsday Holdings that were issued to third party investors, cash, deferred financing costs and accrued interest related to its senior notes, deferred taxes and accrued dividends on its balance sheet. In addition, CSC Holdings and its subsidiaries have certain intercompany receivables from and payables to Cablevision. Differences between Cablevision's results of operations and those of CSC Holdings primarily include incremental interest expense, interest income, the write-off of deferred financing costs, net of gain on extinguishment of debt, and income tax expense or benefit. CSC Holdings' results of operations include incremental interest income from the Cablevision senior notes held by Newsday Holdings, which is eliminated in Cablevision's results of operations. The combined notes to the condensed consolidated financial statements relate to the Company, which, except as noted, are essentially identical for Cablevision and CSC Holdings. All significant intercompany transactions and balances between Cablevision and CSC Holdings and their respective consolidated subsidiaries are eliminated in both sets of condensed consolidated financial statements. Intercompany transactions between Cablevision and CSC Holdings are not eliminated in the CSC Holdings condensed consolidated financial statements, but are eliminated in the Cablevision condensed consolidated financial statements.</t>
  </si>
  <si>
    <t>Use of Estimates in Preparation of Financial Statements</t>
  </si>
  <si>
    <t>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Recently Adopted Accounting Pronouncements</t>
  </si>
  <si>
    <t>Recently Adopted Accounting Pronouncement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mendments in ASU No. 2014-08 change the criteria for reporting discontinued operations while enhancing certain disclosures. Under ASU No. 2014-08, only disposals representing a strategic shift that has (or will have) a major effect on an entity's operations and financial results should be presented as discontinued operations. In addition, ASU No. 2014-08 requires expanded disclosures about discontinued operations and disposals of individually significant components that do not qualify as discontinued operations. ASU No. 2014-08 was adopted by the Company on January 1, 2015 and did not have any impact on the Company's consolidated financial statements. Recently Issued But Not Yet Adopted Accounting Pronouncements In May 2014, the FASB issued ASU No. 2014-09, Revenue from Contracts with Customers, requiring an entity to recognize the amount of revenue to which it expects to be entitled for the transfer of promised goods or services to customers. ASU No. 2014-09 will replace most existing revenue recognition guidance in GAAP when it becomes effective and allows the use of either the retrospective or cumulative effect transition method. In August 2015, the FASB issued ASU No. 2015-14 that approved deferring the effective date by one year so that ASU No. 2014-09 would become effective for the Company on January 1, 2018. The FASB also approved, in July 2015, permitting the early adoption of ASU No. 2014-09, but not before the original effective date for the Company as of January 1, 2017. The Company has not yet completed the evaluation of the effect that ASU No. 2014-09 will have on its consolidated financial statements and related disclosures. In April 2015, the FASB issued ASU No. 2015-03, Simplifying the Presentation of Debt Issuance Costs, which requires debt issuance costs to be presented in the balance sheet as a direct deduction from the carrying value of the associated debt liability, consistent with the presentation of a debt discount. In August 2015, the FASB issued ASU No. 2015-15, Presentation and Subsequent Measurement of Debt Issuance Costs Associated with Line-of-Credit Arrangements, which clarifies the treatment of debt issuance costs from line-of-credit arrangements after adoption of ASU No. 2015-03. ASU No. 2015-15 clarifies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becomes effective for the Company on January 1, 2016 and will be applied on a retrospective basis. The Company does not believe ASU No. 2015-03 will have a significant impact on its consolidated financial statements upon adoption. In April 2015, the FASB issued ASU No. 2015-05, Intangibles-Goodwill and Other-Internal-Use Software (Subtopic 350-40): Customer’s Accounting for Fees Paid in a Cloud Computing Arrangement.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becomes effective for the Company on January 1, 2016 with early adoption permitted. The Company can elect to adopt ASU No. 2015-05 prospectively to all arrangements entered into or materially modified after the effective date or retrospectively. The Company does not believe ASU No. 2015-05 will have a significant impact on its consolidated financial statements upon adoption on January 1, 2016.</t>
  </si>
  <si>
    <t>GROSS VERSUS NET REVENUE RECOGNITION (Policies)</t>
  </si>
  <si>
    <t>Gross Versus Net Revenue Recognition</t>
  </si>
  <si>
    <t>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technical and operating expenses and amounts received from the customer are recorded as revenues.</t>
  </si>
  <si>
    <t>DIVIDENDS (Tables)</t>
  </si>
  <si>
    <t>Schedule of Dividends Payable</t>
  </si>
  <si>
    <t>During the nine months ended September 30, 2015 , the Board of Directors of Cablevision declared and paid the following cash dividends to stockholders of record on both its Cablevision NY Group ("CNYG") Class A common stock and CNYG Class B common stock: Declaration Date Dividend Per Share Record Date Payment Date February 24, 2015 $0.15 March 16, 2015 April 3, 2015 May 1, 2015 $0.15 May 22, 2015 June 12, 2015 August 6, 2015 $0.15 August 21, 2015 September 10, 2015</t>
  </si>
  <si>
    <t>INCOME PER SHARE ATTRIBUTABLE TO STOCKHOLDERS (Tables)</t>
  </si>
  <si>
    <t>Reconciliation of Weighted Average Shares Used in the Calculations of the Basic and Diluted Income per Share Attributable to Cablevision Stockholders</t>
  </si>
  <si>
    <t>The following table presents a reconciliation of weighted average shares used in the calculations of the basic and diluted income per share attributable to Cablevision stockholders for the three and nine months ended September 30, 2015 and 2014 : Three Months Ended September 30, Nine Months Ended September 30, 2015 2014 2015 2014 (in thousands) Basic weighted average shares outstanding 270,024 265,403 269,089 263,832 Effect of dilution: Stock options 3,898 3,339 3,218 3,399 Restricted stock 3,344 2,527 3,325 2,394 Diluted weighted average shares outstanding 277,266 271,269 275,632 269,625</t>
  </si>
  <si>
    <t>SUPPLEMENTAL CASH FLOW INFORMATION (Tables)</t>
  </si>
  <si>
    <t>Non-Cash Investing and Financing Activities and Other Supplemental Data</t>
  </si>
  <si>
    <t>During the nine months ended September 30, 2015 and 2014 , the Company's non-cash investing and financing activities and other supplemental data were as follows: Nine Months Ended September 30, 2015 2014 Non-Cash Investing and Financing Activities of Cablevision and CSC Holdings: Continuing Operations: Property and equipment accrued but unpaid $ 51,094 $ 36,852 Notes payable to vendor 8,318 34,522 Capital lease obligations 19,987 25,412 Intangible asset obligations 760 216 Non-Cash Investing and Financing Activities of Cablevision: Dividends payable on unvested restricted share awards 3,635 2,794 Supplemental Data: Continuing Operations - Cablevision: Cash interest paid 423,273 414,412 Income taxes paid, net 711 8,417 Continuing Operations - CSC Holdings: Cash interest paid 258,439 248,444 Income taxes paid, net 711 8,417</t>
  </si>
  <si>
    <t>DERIVATIVE CONTRACTS AND COLLATERALIZED INDEBTEDNESS (Tables)</t>
  </si>
  <si>
    <t>Location of Assets and Liabilities Associated With Derivative Instruments Within the Condensed Consolidated Balance Sheets</t>
  </si>
  <si>
    <t>The following represents the location of the assets and liabilities associated with the Company's derivative instruments within the condensed consolidated balance sheets at September 30, 2015 and December 31, 2014 : Derivatives Not Designated as Hedging Instruments Asset Derivatives Liability Derivatives Balance Sheet Location Fair Value at September 30, 2015 Fair Value at December 31, 2014 Fair Value at September 30, 2015 Fair Value at December 31, 2014 Prepaid forward contracts Current derivative contracts $ 12,569 $ — $ 8,282 $ 93,010 Prepaid forward contracts Long-term derivative contracts 59,517 7,317 — 9,207 Total derivative contracts $ 72,086 $ 7,317 $ 8,282 $ 102,217</t>
  </si>
  <si>
    <t>Settlement of Collateralized Indebtedness</t>
  </si>
  <si>
    <t>The following table summarizes the settlement of the Company's collateralized indebtedness relating to Comcast shares that were settled by delivering cash equal to the collateralized loan value and the value of the related equity derivative contracts for the nine months ended September 30, 2015 . The cash was obtained from the proceeds of new monetization contracts covering an equivalent number of Comcast shares. The terms of the new contracts allow the Company to retain upside participation in Comcast shares up to each respective contract's upside appreciation limit with downside exposure limited to the respective hedge price. Number of shares 10,738,809 Collateralized indebtedness settled $ (438,758 ) Derivative contracts settled (69,088 ) (507,846 ) Proceeds from new monetization contracts 617,152 Net cash receipt $ 109,306</t>
  </si>
  <si>
    <t>FAIR VALUE MEASUREMENT (Tables)</t>
  </si>
  <si>
    <t>Assets and Liabilities Measured at Fair Value on a Recurring Basis</t>
  </si>
  <si>
    <t>The following table presents for each of these hierarchy levels, the Company's financial assets and financial liabilities that are measured at fair value on a recurring basis at September 30, 2015 and December 31, 2014 : At September 30, 2015 Level I Level II Level III Total Assets: Money market funds $ 768,055 $ — $ — $ 768,055 Investment securities 123 — — 123 Investment securities pledged as collateral 1,221,646 — — 1,221,646 Prepaid forward contracts — 72,086 — 72,086 Liabilities: Prepaid forward contracts — 8,282 — 8,282 At December 31, 2014 Level I Level II Level III Total Assets: Money market funds $ 736,330 $ — $ — $ 736,330 Investment securities 132 — — 132 Investment securities pledged as collateral 1,245,916 — — 1,245,916 Prepaid forward contracts — 7,317 — 7,317 Liabilities: Prepaid forward contracts — 102,217 — 102,217</t>
  </si>
  <si>
    <t>Carrying Amounts, Estimated Fair Values and Classification Under the Fair Value Hierarchy of Financial Instruments, Excluding Those Carried at Fair Value</t>
  </si>
  <si>
    <t>The carrying values, estimated fair values, and classification under the fair value hierarchy of the Company's financial instruments, excluding those that are carried at fair value in the accompanying condensed consolidated balance sheets, are summarized as follows: September 30, 2015 Fair Value Hierarchy Carrying Amount Estimated Fair Value CSC Holdings notes receivable: Cablevision senior notes held by Newsday Holdings LLC (a) Level II $ 611,455 $ 582,837 Debt instruments: Credit facility debt (b) Level II $ 2,536,684 $ 2,540,606 Collateralized indebtedness Level II 1,164,577 1,143,388 Senior notes and debentures Level II 3,064,327 2,875,440 Notes payable Level II 18,634 18,567 CSC Holdings total debt instruments 6,784,222 6,578,001 Cablevision senior notes Level II 2,795,080 2,632,626 Cablevision total debt instruments $ 9,579,302 $ 9,210,627 December 31, 2014 Fair Value Hierarchy Carrying Amount Estimated Fair Value CSC Holdings notes receivable: Cablevision senior notes held by Newsday Holdings LLC (a) Level II $ 611,455 $ 680,587 Debt instruments: Credit facility debt (b) Level II $ 2,780,649 $ 2,785,975 Collateralized indebtedness Level II 986,183 957,803 Senior notes and debentures Level II 3,062,126 3,368,875 Notes payable Level II 23,911 23,682 CSC Holdings total debt instruments 6,852,869 7,136,335 Cablevision senior notes Level II 2,793,741 3,048,387 Cablevision total debt instruments $ 9,646,610 $ 10,184,722 (a) These notes are eliminated at the consolidated Cablevision level. (b) The principal amount of the Company's credit facility debt, which bears interest at variable rates, approximates its fair value.</t>
  </si>
  <si>
    <t>EQUITY PLANS (Tables)</t>
  </si>
  <si>
    <t>Assumptions Used to Calculate the Fair Value of Stock Option Awards</t>
  </si>
  <si>
    <t>The following assumptions were used to calculate the fair value of the stock options award granted in the first quarter of 2015: Risk-free interest rate 1.82 % Expected life (in years) 8 years Dividend yield 3.63 % Volatility 39.98 % Grant date fair value $ 5.45</t>
  </si>
  <si>
    <t>Activity for Stock Options</t>
  </si>
  <si>
    <t>The following table summarizes activity relating to Company employees who held Cablevision stock options for the nine months ended September 30, 2015 : Shares Under Option Weighted Average Exercise Price Per Share Weighted Average Remaining Contractual Term (in years) Time Vesting Options Performance Based Options Aggregate Intrinsic Value (a) Balance, December 31, 2014 5,097,666 7,633,500 $ 14.41 7.17 $ 79,347 Granted 2,000,000 — 19.17 Exercised (336,583 ) (984,283 ) 12.85 Balance, September 30, 2015 6,761,083 6,649,217 $ 15.27 7.04 $ 230,636 Options exercisable at September 30, 2015 761,083 6,649,217 $ 13.93 5.91 $ 137,396 Options expected to vest in the future 6,000,000 — $ 16.93 8.43 $ 93,240 (a) The aggregate intrinsic value is calculated as the difference between (i) the exercise price of the underlying award and (ii) the quoted price of CNYG Class A common stock on September 30, 2015 or December 31, 2014 , as indicated, and September 30, 2015 in the case of options exercisable and options expected to vest in the future.</t>
  </si>
  <si>
    <t>Activity for Restricted Shares</t>
  </si>
  <si>
    <t>The following table summarizes activity relating to Company employees who held Cablevision restricted shares for the nine months ended September 30, 2015 : Number of Restricted Shares Number of Performance Based Restricted Shares Weighted Average Fair Value Per Share at Date of Grant Unvested award balance, December 31, 2014 5,314,870 2,035,300 $ 15.46 Granted 1,703,130 584,400 19.17 Vested (1,571,162 ) (739,600 ) 14.47 Awards forfeited (410,869 ) — 16.71 Unvested award balance, September 30, 2015 5,035,969 1,880,100 16.94</t>
  </si>
  <si>
    <t>SEGMENT INFORMATION (Tables)</t>
  </si>
  <si>
    <t>Information as to the Operations of the Company's Reportable Business Segments</t>
  </si>
  <si>
    <t>The Company's reportable segments are strategic business units that are managed separately. The Company evaluates segment performance based on several factors, of which the primary financial measure is business segment adjusted operating cash flow ("AOCF") (defined as operating income (loss) excluding depreciation and amortization (including impairments), share-based compensation expense or benefit and restructuring expense or credits), a non-GAAP measure. The Company has presented the components that reconcile AOCF to operating income (loss), an accepted GAAP measure. Three Months Ended September 30, Nine Months Ended September 30, 2015 2014 2015 2014 Revenues, net from continuing operations Cable $ 1,447,470 $ 1,458,696 $ 4,380,152 $ 4,330,755 Lightpath 91,234 87,887 273,398 262,671 Other 83,590 88,585 256,681 264,935 Inter-segment eliminations (a) (9,693 ) (8,981 ) (29,466 ) (28,451 ) $ 1,612,601 $ 1,626,187 $ 4,880,765 $ 4,829,910 Inter-segment revenues Cable $ (565 ) $ (463 ) $ (1,681 ) $ (1,424 ) Lightpath (4,525 ) (3,870 ) (13,916 ) (13,037 ) Other (4,603 ) (4,648 ) (13,869 ) (13,990 ) $ (9,693 ) $ (8,981 ) $ (29,466 ) $ (28,451 ) Three Months Ended September 30, Nine Months Ended September 30, 2015 2014 2015 2014 Adjusted operating cash flow (deficit) from continuing operations Cable $ 423,759 $ 470,602 $ 1,333,011 $ 1,392,509 Lightpath 41,921 39,038 129,078 116,783 Other (48,335 ) (37,945 ) (116,386 ) (115,980 ) $ 417,345 $ 471,695 $ 1,345,703 $ 1,393,312 Depreciation and amortization (including impairments) included in continuing operations Cable (b) $ (185,000 ) $ (178,779 ) $ (554,615 ) $ (554,634 ) Lightpath (b) (22,053 ) (20,903 ) (66,294 ) (61,404 ) Other (10,235 ) (9,387 ) (29,208 ) (28,404 ) $ (217,288 ) $ (209,069 ) $ (650,117 ) $ (644,442 ) Share-based compensation expense included in continuing operations Cable $ (11,862 ) $ (6,858 ) $ (30,791 ) $ (22,460 ) Lightpath (2,003 ) (1,233 ) (5,311 ) (4,009 ) Other (3,557 ) (2,226 ) (9,170 ) (6,449 ) $ (17,422 ) $ (10,317 ) $ (45,272 ) $ (32,918 ) Restructuring credits (expense) included in continuing operations Cable $ 4 $ — $ 4 $ 19 Lightpath — — — 15 Other 477 137 1,013 (564 ) $ 481 $ 137 $ 1,017 $ (530 ) Operating income (loss) from continuing operations Cable $ 226,901 $ 284,965 $ 747,609 $ 815,434 Lightpath 17,865 16,902 57,473 51,385 Other (61,650 ) (49,421 ) (153,751 ) (151,397 ) $ 183,116 $ 252,446 $ 651,331 $ 715,422 (a) Inter-segment eliminations relate primarily to revenues recognized from the sale of local programming and voice services to our Cable segment. (b) The Cable and Lightpath segments share portions of each other's network infrastructure. Depreciation charges are recorded by the segment that acquired the respective asset.</t>
  </si>
  <si>
    <t>Sources of Revenue for Cable Segment</t>
  </si>
  <si>
    <t>For the three and nine months ended September 30, 2015 and 2014 , Cable segment revenue was derived from the following sources: Three Months Ended September 30, Nine Months Ended September 30, 2015 2014 2015 2014 Video (including equipment rental, DVR, franchise fees, video-on-demand and pay-per-view) $ 784,879 $ 799,982 $ 2,398,394 $ 2,399,280 High-speed data 370,736 355,976 1,103,778 1,057,251 Voice 228,202 233,110 691,854 680,065 Advertising 32,080 42,912 99,258 115,621 Other (including installation, advertising sales commissions, home shopping, and other products) 31,573 26,716 86,868 78,538 $ 1,447,470 $ 1,458,696 $ 4,380,152 $ 4,330,755</t>
  </si>
  <si>
    <t>Reconciliation of Reportable Segment Amounts to Cablevision's and CSC Holdings' Consolidated Balances</t>
  </si>
  <si>
    <t>A reconciliation of reportable segment amounts to Cablevision's and CSC Holdings' consolidated balances is as follows: Three Months Ended September 30, Nine Months Ended September 30, 2015 2014 2015 2014 Operating income for reportable segments $ 183,116 $ 252,446 $ 651,331 $ 715,422 Items excluded from operating income: CSC Holdings interest expense (91,201 ) (90,862 ) (271,092 ) (263,662 ) CSC Holdings interest income 213 99 538 274 CSC Holdings intercompany interest income 12,013 12,013 36,040 36,040 Gain (loss) on investments, net (66,388 ) 2,151 (20,641 ) 38,988 Gain on equity derivative contracts, net 66,143 13,679 89,616 19,715 Loss on extinguishment of debt and write-off of deferred financing costs — (1,931 ) (1,735 ) (9,618 ) Miscellaneous, net 1,800 811 4,114 3,348 CSC Holdings income from continuing operations before income taxes 105,696 188,406 488,171 540,507 Cablevision interest expense (55,723 ) (55,685 ) (167,057 ) (167,083 ) Intercompany interest expense (12,013 ) (12,013 ) (36,040 ) (36,040 ) Cablevision interest income 12 6 24 12 Write-off of deferred financing costs, net of gain on extinguishment of debt — — — (611 ) Cablevision income from continuing operations before income taxes $ 37,972 $ 120,714 $ 285,098 $ 336,785</t>
  </si>
  <si>
    <t>Capital Expenditures by Reportable Segment</t>
  </si>
  <si>
    <t>The following table summarizes the Company's capital expenditures by reportable segment for the three and nine months ended September 30, 2015 and 2014 : Three Months Ended September 30, Nine Months Ended September 30, 2015 2014 2015 2014 Capital expenditures Cable $ 191,617 $ 168,446 $ 511,185 $ 521,026 Lightpath 24,083 28,434 70,877 81,401 Other 6,964 7,872 21,907 27,518 $ 222,664 $ 204,752 $ 603,969 $ 629,945</t>
  </si>
  <si>
    <t>RELATED PARTY TRANSACTIONS (Tables)</t>
  </si>
  <si>
    <t>Summary of Revenue and Charges (Credits) Related to Services Provided to or Received from AMC Networks and Madison Square Garden</t>
  </si>
  <si>
    <t>The following table summarizes the revenue and charges (credits) related to services provided to or received from AMC Networks, Madison Square Garden and MSG Networks Inc. reflected in continuing operations not discussed elsewhere in the accompanying combined notes to the condensed consolidated financial statements: Three Months Ended September 30, Nine Months Ended September 30, 2015 2014 2015 2014 Revenues, net $ 1,097 $ 1,146 $ 3,893 $ 4,056 Operating expenses: Technical expenses, net of credits (a) $ 43,943 $ 43,799 $ 133,306 $ 135,581 Selling, general and administrative expenses, net of credits 479 126 3,909 2,442 Operating expenses, net 44,422 43,925 137,215 138,023 Net charges $ 43,325 $ 42,779 $ 133,322 $ 133,967 (a) Technical expenses include primarily costs incurred by the Company for the carriage of the MSG networks and Fuse program services (2014 period only), as well as for AMC, WE tv, IFC, Sundance Channel and BBC America (2015 period only) on the Company's cable systems. The Company also purchases certain programming signal transmission and production services from AMC Networks.</t>
  </si>
  <si>
    <t>BUSINESS (Details)</t>
  </si>
  <si>
    <t>1 Months Ended</t>
  </si>
  <si>
    <t>6 Months Ended</t>
  </si>
  <si>
    <t>Oct. 31, 2015USD ($)</t>
  </si>
  <si>
    <t>Sep. 30, 2015USD ($)$ / shares</t>
  </si>
  <si>
    <t>Jun. 30, 2016USD ($)$ / shares</t>
  </si>
  <si>
    <t>Sep. 30, 2015USD ($)Segment$ / shares</t>
  </si>
  <si>
    <t>Sep. 30, 2014USD ($)</t>
  </si>
  <si>
    <t>Dec. 31, 2014$ / shares</t>
  </si>
  <si>
    <t>Number of reportable business segments | Segment</t>
  </si>
  <si>
    <t>Business Combination, Description [Abstract]</t>
  </si>
  <si>
    <t>Payments for merger related costs</t>
  </si>
  <si>
    <t>Payment to noncontrolling interest</t>
  </si>
  <si>
    <t>Common stock, par value (in dollars per share) | $ / shares</t>
  </si>
  <si>
    <t>Scenario, Forecast</t>
  </si>
  <si>
    <t>Termination fee to be paid by Cablevision</t>
  </si>
  <si>
    <t>Termination fee to be paid by Altice</t>
  </si>
  <si>
    <t>Altice N.V. | Scenario, Forecast</t>
  </si>
  <si>
    <t>Business acquisition, share price | $ / shares</t>
  </si>
  <si>
    <t>Neptune Finco Corp. | Subsequent Event | Secured Debt | Senior Secured Credit Facilities</t>
  </si>
  <si>
    <t>Issue amount</t>
  </si>
  <si>
    <t>Debt instrument, term</t>
  </si>
  <si>
    <t>7 years</t>
  </si>
  <si>
    <t>Line of credit facility, periodic payment</t>
  </si>
  <si>
    <t>0.25%</t>
  </si>
  <si>
    <t>Neptune Finco Corp. | Subsequent Event | Secured Debt | Revolving Credit Facility | Senior Secured Credit Facilities</t>
  </si>
  <si>
    <t>Line of credit facility, maximum borrowing capacity</t>
  </si>
  <si>
    <t>Line of credit facility, expiration period</t>
  </si>
  <si>
    <t>5 years</t>
  </si>
  <si>
    <t>Debt instrument, covenant, leverage ratio</t>
  </si>
  <si>
    <t>Neptune Finco Corp. | Subsequent Event | Senior Notes | Senior Notes 10.125% Due 2023</t>
  </si>
  <si>
    <t>Debt instrument, interest rate, stated percentage</t>
  </si>
  <si>
    <t>10.125%</t>
  </si>
  <si>
    <t>Neptune Finco Corp. | Subsequent Event | Senior Notes | Senior Notes 10.875% Due 2025</t>
  </si>
  <si>
    <t>10.875%</t>
  </si>
  <si>
    <t>Neptune Finco Corp. | Subsequent Event | Senior Notes | Senior Guaranteed 6.625% Notes Due 2025</t>
  </si>
  <si>
    <t>6.625%</t>
  </si>
  <si>
    <t>Newsday Holdings LLC</t>
  </si>
  <si>
    <t>Noncontrolling interest, ownership percentage</t>
  </si>
  <si>
    <t>100.00%</t>
  </si>
  <si>
    <t>Newsday Holdings LLC | Reportable Legal Entities</t>
  </si>
  <si>
    <t>BASIS OF PRESENTATION (Details) - Cablevision Systems Corporation $ in Thousands</t>
  </si>
  <si>
    <t>Sep. 30, 2015USD ($)</t>
  </si>
  <si>
    <t>Basis of Presentation [Abstract]</t>
  </si>
  <si>
    <t>Senior notes, principal outstanding</t>
  </si>
  <si>
    <t>Senior notes due to Newsday</t>
  </si>
  <si>
    <t>DIVIDENDS (Details) - USD ($) $ / shares in Units, $ in Thousands</t>
  </si>
  <si>
    <t>Aug. 06, 2015</t>
  </si>
  <si>
    <t>May. 01, 2015</t>
  </si>
  <si>
    <t>Feb. 24, 2015</t>
  </si>
  <si>
    <t>Dividends paid by Cablevision</t>
  </si>
  <si>
    <t>Maximum dividends to be paid when, and if, restrictions lapse on restricted shares outstanding</t>
  </si>
  <si>
    <t>Distributions paid to Cablevision</t>
  </si>
  <si>
    <t>Restricted Stock</t>
  </si>
  <si>
    <t>CNYG Class A Common Stock | Dividend Declared 2015 Q1</t>
  </si>
  <si>
    <t>Dividend, declaration date</t>
  </si>
  <si>
    <t>Feb. 24,
		2015</t>
  </si>
  <si>
    <t>Dividend per share (in dollars per share)</t>
  </si>
  <si>
    <t>Dividend, record date</t>
  </si>
  <si>
    <t>Mar. 16,
		2015</t>
  </si>
  <si>
    <t>Dividend, payment date</t>
  </si>
  <si>
    <t>Apr. 3,
		2015</t>
  </si>
  <si>
    <t>CNYG Class A Common Stock | Dividend Declared 2015 Q2</t>
  </si>
  <si>
    <t>May 1,
		2015</t>
  </si>
  <si>
    <t>May 22,
		2015</t>
  </si>
  <si>
    <t>Jun. 12,
		2015</t>
  </si>
  <si>
    <t>CNYG Class A Common Stock | Dividend Declared 2015 Q3</t>
  </si>
  <si>
    <t>Aug. 6,
		2015</t>
  </si>
  <si>
    <t>Aug. 21,
		2015</t>
  </si>
  <si>
    <t>Sep. 10,
		2015</t>
  </si>
  <si>
    <t>CNYG Class B Common Stock | Dividend Declared 2015 Q1</t>
  </si>
  <si>
    <t>CNYG Class B Common Stock | Dividend Declared 2015 Q2</t>
  </si>
  <si>
    <t>CNYG Class B Common Stock | Dividend Declared 2015 Q3</t>
  </si>
  <si>
    <t>INCOME PER SHARE ATTRIBUTABLE TO STOCKHOLDERS (Details) - shares shares in Thousands</t>
  </si>
  <si>
    <t>Reconciliation of Weighted Average Shares Used in Calculations of Basic and Diluted Net Income Per Share [Abstract]</t>
  </si>
  <si>
    <t>Basic weighted average shares outstanding (in shares)</t>
  </si>
  <si>
    <t>Effect of dilution [Abstract]</t>
  </si>
  <si>
    <t>Stock options (in shares)</t>
  </si>
  <si>
    <t>Restricted stock awards (in shares)</t>
  </si>
  <si>
    <t>Diluted weighted average shares outstanding (in shares)</t>
  </si>
  <si>
    <t>Stock Options</t>
  </si>
  <si>
    <t>Antidilutive Securities Excluded from Diluted Weighted Average Shares Outstanding [Abstract]</t>
  </si>
  <si>
    <t>Antidilutive securities excluded from diluted weighted average shares outstanding (in shares)</t>
  </si>
  <si>
    <t>Performance Based Restricted Stock Units, Performance Criteria Not Yet Satisfied</t>
  </si>
  <si>
    <t>GROSS VERSUS NET REVENUE RECOGNITION (Details) - USD ($) $ in Thousands</t>
  </si>
  <si>
    <t>Franchise fees and certain other taxes and fees included as component of net revenue</t>
  </si>
  <si>
    <t>SUPPLEMENTAL CASH FLOW INFORMATION (Details) - USD ($) $ in Thousands</t>
  </si>
  <si>
    <t>Continuing Operations:</t>
  </si>
  <si>
    <t>Property and equipment accrued but unpaid</t>
  </si>
  <si>
    <t>Notes payable to vendor</t>
  </si>
  <si>
    <t>Intangible asset obligations</t>
  </si>
  <si>
    <t>Supplemental Data [Abstract]</t>
  </si>
  <si>
    <t>Cash interest paid - continuing operations</t>
  </si>
  <si>
    <t>Income taxes paid, net - continuing operations</t>
  </si>
  <si>
    <t>Non-Cash Investing and Financing Activities of Cablevision:</t>
  </si>
  <si>
    <t>Dividends payable on unvested restricted share awards</t>
  </si>
  <si>
    <t>DEBT, Repayment of Credit Facility Debt (Details) - USD ($) $ in Thousands</t>
  </si>
  <si>
    <t>Apr. 30, 2015</t>
  </si>
  <si>
    <t>Jun. 30, 2015</t>
  </si>
  <si>
    <t>Credit Facility Debt [Abstract]</t>
  </si>
  <si>
    <t>Prepayment of credit facility debt</t>
  </si>
  <si>
    <t>Loss on extinguishment of debt</t>
  </si>
  <si>
    <t>Unamortized deferred financing costs written off</t>
  </si>
  <si>
    <t>DERIVATIVE CONTRACTS AND COLLATERALIZED INDEBTEDNESS, Location of Assets and Liabilities with the Consolidated Balance Sheets (Details) - Designated as Hedging Instruments - USD ($) $ in Thousands</t>
  </si>
  <si>
    <t>Derivative Instruments, Fair Value [Abstract]</t>
  </si>
  <si>
    <t>Asset Derivatives</t>
  </si>
  <si>
    <t>Liability Derivatives</t>
  </si>
  <si>
    <t>Prepaid forward contracts | Current derivative contracts</t>
  </si>
  <si>
    <t>Prepaid forward contracts | Long-term derivative contracts</t>
  </si>
  <si>
    <t>DERIVATIVE CONTRACTS AND COLLATERALIZED INDEBTEDNESS, Impact and Location of Derivative Instruments within Consolidated Statements of Income (Details) - USD ($) $ in Thousands</t>
  </si>
  <si>
    <t>Prepaid forward contracts | Gain on Equity Derivative Contracts, Net | Designated as Hedging Instruments</t>
  </si>
  <si>
    <t>Derivative Instruments, Gain (Loss) Recognized in Income [Abstract]</t>
  </si>
  <si>
    <t>Amount of gain recognized</t>
  </si>
  <si>
    <t>DERIVATIVE CONTRACTS AND COLLATERALIZED INDEBTEDNESS, Settlements of Collateralized Indebtedness (Details) - USD ($) $ in Thousands</t>
  </si>
  <si>
    <t>Settlements of Collateralized Indebtedness [Abstract]</t>
  </si>
  <si>
    <t>Number of shares (in shares)</t>
  </si>
  <si>
    <t>Collateralized indebtedness settled</t>
  </si>
  <si>
    <t>Derivative contracts settled</t>
  </si>
  <si>
    <t>Proceeds from new monetization contracts</t>
  </si>
  <si>
    <t>Net cash receipt</t>
  </si>
  <si>
    <t>FAIR VALUE MEASUREMENT, Assets and Liabilities Measured at Fair Value on a Recurring Basis (Details) - USD ($)</t>
  </si>
  <si>
    <t>Mar. 31, 2015</t>
  </si>
  <si>
    <t>Liabilities:</t>
  </si>
  <si>
    <t>Impairment charges for goodwill, indefinite-lived cable television franchises, trademarks and other indefinite-lived intangible assets</t>
  </si>
  <si>
    <t>Fair Value Measured on a Recurring Basis</t>
  </si>
  <si>
    <t>Assets:</t>
  </si>
  <si>
    <t>Money market funds</t>
  </si>
  <si>
    <t>Investment securities</t>
  </si>
  <si>
    <t>Prepaid forward contracts</t>
  </si>
  <si>
    <t>Fair Value Measured on a Recurring Basis | Level I</t>
  </si>
  <si>
    <t>Fair Value Measured on a Recurring Basis | Level II</t>
  </si>
  <si>
    <t>Fair Value Measured on a Recurring Basis | Level III</t>
  </si>
  <si>
    <t>FAIR VALUE MEASUREMENT, Fair Value of Financial Instruments (Details) - USD ($) $ in Thousands</t>
  </si>
  <si>
    <t>Carrying Amount</t>
  </si>
  <si>
    <t>Debt instruments:</t>
  </si>
  <si>
    <t>Total debt instruments</t>
  </si>
  <si>
    <t>Estimated Fair Value</t>
  </si>
  <si>
    <t>CSC Holdings, LLC | Carrying Amount</t>
  </si>
  <si>
    <t>CSC Holdings, LLC | Carrying Amount | Level II</t>
  </si>
  <si>
    <t>CSC Holdings notes receivable:</t>
  </si>
  <si>
    <t>Cablevision senior notes held by Newsday Holdings LLC</t>
  </si>
  <si>
    <t>[1]</t>
  </si>
  <si>
    <t>[2]</t>
  </si>
  <si>
    <t>CSC Holdings, LLC | Estimated Fair Value</t>
  </si>
  <si>
    <t>CSC Holdings, LLC | Estimated Fair Value | Level II</t>
  </si>
  <si>
    <t>Cablevision Systems Corporation | Carrying Amount | Level II</t>
  </si>
  <si>
    <t>Cablevision Systems Corporation | Estimated Fair Value | Level II</t>
  </si>
  <si>
    <t>These notes are eliminated at the consolidated Cablevision level.</t>
  </si>
  <si>
    <t>The principal amount of the Company's credit facility debt, which bears interest at variable rates, approximates its fair value.</t>
  </si>
  <si>
    <t>DISCONTINUED OPERATIONS (Details) - USD ($) $ in Thousands</t>
  </si>
  <si>
    <t>Bresnan Cable and Clearview Cinemas</t>
  </si>
  <si>
    <t>Income Statement, Balance Sheet and Additional Disclosures by Disposal Groups, Including Discontinued Operations [Line Items]</t>
  </si>
  <si>
    <t>Pretax gain (loss) recognized in connection with sale</t>
  </si>
  <si>
    <t>After tax gain (loss) recognized in connection with sale</t>
  </si>
  <si>
    <t>Compensation Related Claims</t>
  </si>
  <si>
    <t>Discontinued operations, legal matter expense</t>
  </si>
  <si>
    <t>Statutory interest on legal matter of discontinued operations</t>
  </si>
  <si>
    <t>Discontinued operations legal matter, aggregate expense, including statutory interest, net of taxes</t>
  </si>
  <si>
    <t>INCOME TAXES (Details) - USD ($) $ in Thousands</t>
  </si>
  <si>
    <t>Mar. 31, 2014</t>
  </si>
  <si>
    <t>Income Taxes [Abstract]</t>
  </si>
  <si>
    <t>Income tax expense (benefit)</t>
  </si>
  <si>
    <t>Effective tax rate (in hundredths)</t>
  </si>
  <si>
    <t>38.00%</t>
  </si>
  <si>
    <t>40.00%</t>
  </si>
  <si>
    <t>46.00%</t>
  </si>
  <si>
    <t>25.00%</t>
  </si>
  <si>
    <t>Deferred tax on monetization</t>
  </si>
  <si>
    <t>Effective income tax rate reconciliation, tax credit, research, amount</t>
  </si>
  <si>
    <t>Tax benefit from reversal of uncertain tax position liability</t>
  </si>
  <si>
    <t>Consolidated federal net operating loss carryforwards</t>
  </si>
  <si>
    <t>Tax credit carryforward, amount</t>
  </si>
  <si>
    <t>Effective tax rate absent certain items of tax expense or benefit (in hundredths)</t>
  </si>
  <si>
    <t>41.00%</t>
  </si>
  <si>
    <t>42.00%</t>
  </si>
  <si>
    <t>45.00%</t>
  </si>
  <si>
    <t>32.00%</t>
  </si>
  <si>
    <t>EQUITY PLANS, Valuation Assumptions (Details) - $ / shares</t>
  </si>
  <si>
    <t>Cablevision Systems Corporation 2015 Employee Stock Plan | Stock Options</t>
  </si>
  <si>
    <t>Cablevision's Equity Plans [Abstract]</t>
  </si>
  <si>
    <t>Expiration period from date of grant</t>
  </si>
  <si>
    <t>10 years</t>
  </si>
  <si>
    <t>Additional year due to death, expiration period</t>
  </si>
  <si>
    <t>1 year</t>
  </si>
  <si>
    <t>Cablevision Systems Corporation 2015 Employee Stock Plan | Stock Appreciation Rights (SARs)</t>
  </si>
  <si>
    <t>Cablevision Systems Corporation Employee Stock Plan | Stock Options</t>
  </si>
  <si>
    <t>Vesting period</t>
  </si>
  <si>
    <t>3 years</t>
  </si>
  <si>
    <t>Annual vesting percentage (in hundredths)</t>
  </si>
  <si>
    <t>33.33%</t>
  </si>
  <si>
    <t>Assumptions Used to Calculate the Fair Value of Stock Option Awards Granted [Abstract]</t>
  </si>
  <si>
    <t>Risk-free interest rate (in hundredths)</t>
  </si>
  <si>
    <t>1.82%</t>
  </si>
  <si>
    <t>Expected life (in years)</t>
  </si>
  <si>
    <t>8 years</t>
  </si>
  <si>
    <t>Dividend yield (in hundredths)</t>
  </si>
  <si>
    <t>3.63%</t>
  </si>
  <si>
    <t>Volatility (in hundredths)</t>
  </si>
  <si>
    <t>39.98%</t>
  </si>
  <si>
    <t>Grant date fair value (in dollars per share)</t>
  </si>
  <si>
    <t>CNYG Class A Common Stock | Cablevision Systems Corporation 2015 Employee Stock Plan</t>
  </si>
  <si>
    <t>Number of shares authorized</t>
  </si>
  <si>
    <t>EQUITY PLANS, Stock Option Award Activity (Details) - Cablevision Systems Corporation Employee Stock Plan - USD ($) $ / shares in Units, $ in Thousands</t>
  </si>
  <si>
    <t>12 Months Ended</t>
  </si>
  <si>
    <t>Stock Options Outstanding, Weighted Average Exercise Price [Roll Forward]</t>
  </si>
  <si>
    <t>Balance at beginning of period, weighted average exercise price per share (in dollars per share)</t>
  </si>
  <si>
    <t>Granted, weighted average exercise price per share (in dollars per share)</t>
  </si>
  <si>
    <t>Exercised, weighted average exercise price per share (in dollars per share)</t>
  </si>
  <si>
    <t>Balance at end of period, weighted average exercise price per share (in dollars per share)</t>
  </si>
  <si>
    <t>Options exercisable at end of period, weighted average exercise price per share (in dollars per share)</t>
  </si>
  <si>
    <t>Options expected to vest in the future, weighted average exercise price per share (in dollars per share)</t>
  </si>
  <si>
    <t>Stock Options Outstanding, Additional Disclosures [Abstract]</t>
  </si>
  <si>
    <t>Balance at beginning of period, weighted average remaining contractual term</t>
  </si>
  <si>
    <t>7 years 15 days</t>
  </si>
  <si>
    <t>7 years 2 months</t>
  </si>
  <si>
    <t>Balance at end of period, weighted average remaining contractual term</t>
  </si>
  <si>
    <t>Options exercisable at end of period, weighted average remaining contractual term</t>
  </si>
  <si>
    <t>5 years 10 months 29 days</t>
  </si>
  <si>
    <t>Options expected to vest in the future, weighted average remaining contractual term</t>
  </si>
  <si>
    <t>8 years 5 months 6 days</t>
  </si>
  <si>
    <t>Balance at beginning of period, aggregate intrinsic value</t>
  </si>
  <si>
    <t>Balance at end of period, aggregate intrinsic value</t>
  </si>
  <si>
    <t>Options exercisable at end of period, aggregate intrinsic value</t>
  </si>
  <si>
    <t>Options expected to vest in the future, aggregate intrinsic value</t>
  </si>
  <si>
    <t>Time Vesting Options</t>
  </si>
  <si>
    <t>Stock Options Outstanding [Roll Forward]</t>
  </si>
  <si>
    <t>Balance at beginning of period (in shares)</t>
  </si>
  <si>
    <t>Granted (in shares)</t>
  </si>
  <si>
    <t>Exercised (in shares)</t>
  </si>
  <si>
    <t>Balance at end of period (in shares)</t>
  </si>
  <si>
    <t>Options exercisable at end of period (in shares)</t>
  </si>
  <si>
    <t>Options expected to vest in the future (in shares)</t>
  </si>
  <si>
    <t>Performance Based Options</t>
  </si>
  <si>
    <t>Stock Options | AMC Networks Inc. and Madison Square Garden</t>
  </si>
  <si>
    <t>The aggregate intrinsic value is calculated as the difference between (i) the exercise price of the underlying award and (ii) the quoted price of CNYG Class A common stock on September 30, 2015 or December 31, 2014, as indicated, and September 30, 2015 in the case of options exercisable and options expected to vest in the future.</t>
  </si>
  <si>
    <t>EQUITY PLANS, Restricted Stock Award Activity (Details) - Cablevision Systems Corporation Employee Stock Plan $ / shares in Units, $ in Thousands</t>
  </si>
  <si>
    <t>Sep. 30, 2015USD ($)$ / sharesshares</t>
  </si>
  <si>
    <t>Restricted Shares [Roll Forward]</t>
  </si>
  <si>
    <t>Unvested award balance at beginning of period (in shares)</t>
  </si>
  <si>
    <t>Vested (in shares)</t>
  </si>
  <si>
    <t>Awards forfeited (in shares)</t>
  </si>
  <si>
    <t>Unvested award balance at end of period (in shares)</t>
  </si>
  <si>
    <t>Restricted Shares, Weighted Average Fair Value at Date of Grant [Roll Forward]</t>
  </si>
  <si>
    <t>Unvested award balance at beginning of period, weighted average fair value per share at date of grant (in dollars per share) | $ / shares</t>
  </si>
  <si>
    <t>Granted, weighted average fair value per share at date of grant (in dollars per share) | $ / shares</t>
  </si>
  <si>
    <t>Vested, weighted average fair value per share at date of grant (in dollars per share) | $ / shares</t>
  </si>
  <si>
    <t>Awards forfeited, weighted average fair value per share at date of grant (in dollars per share) | $ / shares</t>
  </si>
  <si>
    <t>Unvested award balance at end of period, weighted average fair value per share at date of grant (in dollars per share) | $ / shares</t>
  </si>
  <si>
    <t>Performance Based Restricted Stock</t>
  </si>
  <si>
    <t>Cablevision Systems Corporation | Restricted Stock</t>
  </si>
  <si>
    <t>Restricted Shares, Additional Disclosures [Abstract]</t>
  </si>
  <si>
    <t>Number of restricted shares surrendered by employees (in shares)</t>
  </si>
  <si>
    <t>Aggregate value of restricted shares surrendered by employees | $</t>
  </si>
  <si>
    <t>EQUITY PLANS EQUITY PLANS, Performance Based Restricted Stock Units (Details) - Cablevision Systems Corporation Employee Stock Plan - Performance Based Restricted Stock Units, Performance Criteria Not Yet Satisfied (PSUs)</t>
  </si>
  <si>
    <t>Mar. 31, 2015shares</t>
  </si>
  <si>
    <t>Share-based Compensation Arrangement by Share-based Payment Award [Line Items]</t>
  </si>
  <si>
    <t>Purchase price of common stock (up to), percent</t>
  </si>
  <si>
    <t>150.00%</t>
  </si>
  <si>
    <t>COMMITMENTS AND CONTINGENCIES (Details) - Marchese, et al. v. Cablevision Systems Corporation and CSC Holdings, LLC $ in Thousands</t>
  </si>
  <si>
    <t>Sep. 30, 2015Version</t>
  </si>
  <si>
    <t>Cable Operations Litigation [Abstract]</t>
  </si>
  <si>
    <t>Number of versions of complaint dismissed without prejudice by the District Court | Version</t>
  </si>
  <si>
    <t>Loss contingency, loss in period</t>
  </si>
  <si>
    <t>Selling, General and Administrative Expenses</t>
  </si>
  <si>
    <t>Legal fees</t>
  </si>
  <si>
    <t>Sales Revenue, Net</t>
  </si>
  <si>
    <t>SEGMENT INFORMATION, Reportable Segments (Details) $ in Thousands</t>
  </si>
  <si>
    <t>Sep. 30, 2015USD ($)Segment</t>
  </si>
  <si>
    <t>Segment Reporting Information, Income (Loss) [Abstract]</t>
  </si>
  <si>
    <t>Revenues, net from continuing operations</t>
  </si>
  <si>
    <t>Adjusted operating cash flow (deficit) from continuing operations</t>
  </si>
  <si>
    <t>Depreciation and amortization (including impairments) included in continuing operations</t>
  </si>
  <si>
    <t>Share-based compensation expense included in continuing operations</t>
  </si>
  <si>
    <t>Restructuring credits (expense) included in continuing operations</t>
  </si>
  <si>
    <t>Operating income (loss) from continuing operations</t>
  </si>
  <si>
    <t>Cable</t>
  </si>
  <si>
    <t>Lightpath</t>
  </si>
  <si>
    <t>Other</t>
  </si>
  <si>
    <t>Reportable Segments | Cable</t>
  </si>
  <si>
    <t>Reportable Segments | Lightpath</t>
  </si>
  <si>
    <t>Reportable Segments | Other</t>
  </si>
  <si>
    <t>Inter-segment Eliminations</t>
  </si>
  <si>
    <t>Inter-segment Eliminations | Cable</t>
  </si>
  <si>
    <t>Inter-segment Eliminations | Lightpath</t>
  </si>
  <si>
    <t>Inter-segment Eliminations | Other</t>
  </si>
  <si>
    <t>The Cable and Lightpath segments share portions of each other's network infrastructure. Depreciation charges are recorded by the segment that acquired the respective asset.</t>
  </si>
  <si>
    <t>Inter-segment eliminations relate primarily to revenues recognized from the sale of local programming and voice services to our Cable segment.</t>
  </si>
  <si>
    <t>SEGMENT INFORMATION, Sources of Revenue for Cable Segment (Details) - USD ($) $ in Thousands</t>
  </si>
  <si>
    <t>Revenue from External Customer [Line Items]</t>
  </si>
  <si>
    <t>Cable | Video (including equipment rental, DVR, franchise fees, video-on-demand and pay-per-view)</t>
  </si>
  <si>
    <t>Cable | High-speed data</t>
  </si>
  <si>
    <t>Cable | Voice</t>
  </si>
  <si>
    <t>Cable | Advertising</t>
  </si>
  <si>
    <t>Cable | Other (including installation, advertising sales commissions, home shopping, and other products)</t>
  </si>
  <si>
    <t>SEGMENT INFORMATION, Reconciliation of Reportable Segments to Consolidated Balances (Details) - USD ($) $ in Thousands</t>
  </si>
  <si>
    <t>Operating Income (Loss) from Continuing Operations Before Income Taxes [Abstract]</t>
  </si>
  <si>
    <t>Operating income for reportable segments</t>
  </si>
  <si>
    <t>Items excluded from operating income:</t>
  </si>
  <si>
    <t>Significant Reconciling Items | CSC Holdings, LLC</t>
  </si>
  <si>
    <t>CSC Holdings intercompany interest income</t>
  </si>
  <si>
    <t>Significant Reconciling Items | Cablevision Systems Corporation</t>
  </si>
  <si>
    <t>Intercompany interest expense</t>
  </si>
  <si>
    <t>SEGMENT INFORMATION, Capital Expenditures by Reportable Segment (Details) - USD ($) $ in Thousands</t>
  </si>
  <si>
    <t>Segment Reporting Information, Capital Expenditures [Abstract]</t>
  </si>
  <si>
    <t>RELATED PARTY TRANSACTIONS (Details) - USD ($) $ in Thousands</t>
  </si>
  <si>
    <t>Revenues and Charges (Credits) Related to Services Provided to or Received from Related Parties [Abstract]</t>
  </si>
  <si>
    <t>Revenues, net</t>
  </si>
  <si>
    <t>Technical expenses, net of credits</t>
  </si>
  <si>
    <t>Selling, general and administrative expenses, net of credits</t>
  </si>
  <si>
    <t>AMC Networks Inc. and Madison Square Garden</t>
  </si>
  <si>
    <t>Operating expenses, net</t>
  </si>
  <si>
    <t>Net charges</t>
  </si>
  <si>
    <t>Technical expenses include primarily costs incurred by the Company for the carriage of the MSG networks and Fuse program services (2014 period only), as well as for AMC, WE tv, IFC, Sundance Channel and BBC America (2015 period only) on the Company's cable systems. The Company also purchases certain programming signal transmission and production services from AMC Network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53112</v>
      </c>
    </row>
    <row r="6" spans="1:3">
      <c t="s" r="A6" s="4">
        <v>8</v>
      </c>
      <c t="s" r="B6" s="4">
        <v>9</v>
      </c>
    </row>
    <row r="7" spans="1:3">
      <c t="s" r="A7" s="4">
        <v>10</v>
      </c>
      <c t="s" r="B7" s="4">
        <v>11</v>
      </c>
    </row>
    <row r="8" spans="1:3">
      <c t="s" r="A8" s="4">
        <v>12</v>
      </c>
      <c t="s" r="B8" s="4">
        <v>13</v>
      </c>
    </row>
    <row r="9" spans="1:3">
      <c t="s" r="A9" s="4">
        <v>14</v>
      </c>
      <c t="s" r="B9" s="4">
        <v>11</v>
      </c>
    </row>
    <row r="10" spans="1:3">
      <c t="s" r="A10" s="4">
        <v>15</v>
      </c>
      <c t="s" r="B10" s="4">
        <v>16</v>
      </c>
    </row>
    <row r="11" spans="1:3">
      <c t="s" r="A11" s="4">
        <v>17</v>
      </c>
      <c t="n" r="B11" s="5">
        <v>2015</v>
      </c>
    </row>
    <row r="12" spans="1:3">
      <c t="s" r="A12" s="4">
        <v>18</v>
      </c>
      <c t="s" r="B12" s="6">
        <v>19</v>
      </c>
    </row>
    <row r="13" spans="1:3">
      <c t="s" r="A13" s="4">
        <v>20</v>
      </c>
      <c t="s" r="B13" s="4">
        <v>21</v>
      </c>
    </row>
    <row r="14" spans="1:3">
      <c t="s" r="A14" s="4">
        <v>22</v>
      </c>
      <c t="s" r="B14" s="4">
        <v>23</v>
      </c>
    </row>
    <row r="15" spans="1:3">
      <c t="s" r="A15" s="4">
        <v>24</v>
      </c>
      <c t="s" r="B15" s="4">
        <v>25</v>
      </c>
    </row>
    <row r="16" spans="1:3">
      <c t="s" r="A16" s="4">
        <v>26</v>
      </c>
    </row>
    <row r="17" spans="1:3">
      <c t="s" r="A17" s="3">
        <v>4</v>
      </c>
    </row>
    <row r="18" spans="1:3">
      <c t="s" r="A18" s="4">
        <v>27</v>
      </c>
      <c t="n" r="C18" s="5">
        <v>222560590</v>
      </c>
    </row>
    <row r="19" spans="1:3">
      <c t="s" r="A19" s="4">
        <v>28</v>
      </c>
    </row>
    <row r="20" spans="1:3">
      <c t="s" r="A20" s="3">
        <v>4</v>
      </c>
    </row>
    <row r="21" spans="1:3">
      <c t="s" r="A21" s="4">
        <v>27</v>
      </c>
      <c t="n" r="C21" s="5">
        <v>54137673</v>
      </c>
    </row>
    <row r="22" spans="1:3">
      <c t="s" r="A22" s="4">
        <v>29</v>
      </c>
    </row>
    <row r="23" spans="1:3">
      <c t="s" r="A23" s="3">
        <v>4</v>
      </c>
    </row>
    <row r="24" spans="1:3">
      <c t="s" r="A24" s="4">
        <v>5</v>
      </c>
      <c t="s" r="B24" s="4">
        <v>30</v>
      </c>
    </row>
    <row r="25" spans="1:3">
      <c t="s" r="A25" s="4">
        <v>8</v>
      </c>
      <c t="s" r="B25" s="4">
        <v>9</v>
      </c>
    </row>
    <row r="26" spans="1:3">
      <c t="s" r="A26" s="4">
        <v>10</v>
      </c>
      <c t="s" r="B26" s="4">
        <v>13</v>
      </c>
    </row>
    <row r="27" spans="1:3">
      <c t="s" r="A27" s="4">
        <v>12</v>
      </c>
      <c t="s" r="B27" s="4">
        <v>13</v>
      </c>
    </row>
    <row r="28" spans="1:3">
      <c t="s" r="A28" s="4">
        <v>14</v>
      </c>
      <c t="s" r="B28" s="4">
        <v>11</v>
      </c>
    </row>
    <row r="29" spans="1:3">
      <c t="s" r="A29" s="4">
        <v>15</v>
      </c>
      <c t="s" r="B29" s="4">
        <v>31</v>
      </c>
    </row>
    <row r="30" spans="1:3">
      <c t="s" r="A30" s="4">
        <v>27</v>
      </c>
      <c t="n" r="C30" s="5">
        <v>17631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v>
      </c>
      <c t="s" r="B1" s="2">
        <v>2</v>
      </c>
      <c t="s" r="C1" s="2">
        <v>33</v>
      </c>
    </row>
    <row r="2" spans="1:3">
      <c t="s" r="A2" s="3">
        <v>34</v>
      </c>
    </row>
    <row r="3" spans="1:3">
      <c t="s" r="A3" s="4">
        <v>35</v>
      </c>
      <c t="n" r="B3" s="7">
        <v>872636</v>
      </c>
      <c t="n" r="C3" s="7">
        <v>850413</v>
      </c>
    </row>
    <row r="4" spans="1:3">
      <c t="s" r="A4" s="4">
        <v>36</v>
      </c>
      <c t="n" r="B4" s="5">
        <v>279705</v>
      </c>
      <c t="n" r="C4" s="5">
        <v>277526</v>
      </c>
    </row>
    <row r="5" spans="1:3">
      <c t="s" r="A5" s="4">
        <v>37</v>
      </c>
      <c t="n" r="B5" s="5">
        <v>137904</v>
      </c>
      <c t="n" r="C5" s="5">
        <v>140094</v>
      </c>
    </row>
    <row r="6" spans="1:3">
      <c t="s" r="A6" s="4">
        <v>38</v>
      </c>
      <c t="n" r="B6" s="5">
        <v>1089</v>
      </c>
      <c t="n" r="C6" s="5">
        <v>1732</v>
      </c>
    </row>
    <row r="7" spans="1:3">
      <c t="s" r="A7" s="4">
        <v>39</v>
      </c>
      <c t="n" r="B7" s="5">
        <v>0</v>
      </c>
      <c t="n" r="C7" s="5">
        <v>37943</v>
      </c>
    </row>
    <row r="8" spans="1:3">
      <c t="s" r="A8" s="4">
        <v>40</v>
      </c>
      <c t="n" r="B8" s="5">
        <v>610823</v>
      </c>
      <c t="n" r="C8" s="5">
        <v>622958</v>
      </c>
    </row>
    <row r="9" spans="1:3">
      <c t="s" r="A9" s="4">
        <v>41</v>
      </c>
      <c t="n" r="B9" s="5">
        <v>12569</v>
      </c>
      <c t="n" r="C9" s="5">
        <v>0</v>
      </c>
    </row>
    <row r="10" spans="1:3">
      <c t="s" r="A10" s="4">
        <v>42</v>
      </c>
      <c t="n" r="B10" s="5">
        <v>1914726</v>
      </c>
      <c t="n" r="C10" s="5">
        <v>1930666</v>
      </c>
    </row>
    <row r="11" spans="1:3">
      <c t="s" r="A11" s="4">
        <v>43</v>
      </c>
      <c t="n" r="B11" s="5">
        <v>3005260</v>
      </c>
      <c t="n" r="C11" s="5">
        <v>3025747</v>
      </c>
    </row>
    <row r="12" spans="1:3">
      <c t="s" r="A12" s="4">
        <v>40</v>
      </c>
      <c t="n" r="B12" s="5">
        <v>610823</v>
      </c>
      <c t="n" r="C12" s="5">
        <v>622958</v>
      </c>
    </row>
    <row r="13" spans="1:3">
      <c t="s" r="A13" s="4">
        <v>41</v>
      </c>
      <c t="n" r="B13" s="5">
        <v>59517</v>
      </c>
      <c t="n" r="C13" s="5">
        <v>7317</v>
      </c>
    </row>
    <row r="14" spans="1:3">
      <c t="s" r="A14" s="4">
        <v>44</v>
      </c>
      <c t="n" r="B14" s="5">
        <v>36805</v>
      </c>
      <c t="n" r="C14" s="5">
        <v>44505</v>
      </c>
    </row>
    <row r="15" spans="1:3">
      <c t="s" r="A15" s="4">
        <v>45</v>
      </c>
      <c t="n" r="B15" s="5">
        <v>37898</v>
      </c>
      <c t="n" r="C15" s="5">
        <v>36781</v>
      </c>
    </row>
    <row r="16" spans="1:3">
      <c t="s" r="A16" s="4">
        <v>46</v>
      </c>
      <c t="n" r="B16" s="5">
        <v>731848</v>
      </c>
      <c t="n" r="C16" s="5">
        <v>731848</v>
      </c>
    </row>
    <row r="17" spans="1:3">
      <c t="s" r="A17" s="4">
        <v>47</v>
      </c>
      <c t="n" r="B17" s="5">
        <v>7250</v>
      </c>
      <c t="n" r="C17" s="5">
        <v>7250</v>
      </c>
    </row>
    <row r="18" spans="1:3">
      <c t="s" r="A18" s="4">
        <v>48</v>
      </c>
      <c t="n" r="B18" s="5">
        <v>262345</v>
      </c>
      <c t="n" r="C18" s="5">
        <v>264690</v>
      </c>
    </row>
    <row r="19" spans="1:3">
      <c t="s" r="A19" s="4">
        <v>49</v>
      </c>
      <c t="n" r="B19" s="5">
        <v>79276</v>
      </c>
      <c t="n" r="C19" s="5">
        <v>93409</v>
      </c>
    </row>
    <row r="20" spans="1:3">
      <c t="s" r="A20" s="4">
        <v>50</v>
      </c>
      <c t="n" r="B20" s="5">
        <v>6745748</v>
      </c>
      <c t="n" r="C20" s="5">
        <v>6765171</v>
      </c>
    </row>
    <row r="21" spans="1:3">
      <c t="s" r="A21" s="3">
        <v>51</v>
      </c>
    </row>
    <row r="22" spans="1:3">
      <c t="s" r="A22" s="4">
        <v>52</v>
      </c>
      <c t="n" r="B22" s="5">
        <v>445048</v>
      </c>
      <c t="n" r="C22" s="5">
        <v>431761</v>
      </c>
    </row>
    <row r="23" spans="1:3">
      <c t="s" r="A23" s="4">
        <v>53</v>
      </c>
      <c t="n" r="B23" s="5">
        <v>604586</v>
      </c>
      <c t="n" r="C23" s="5">
        <v>584446</v>
      </c>
    </row>
    <row r="24" spans="1:3">
      <c t="s" r="A24" s="4">
        <v>54</v>
      </c>
      <c t="n" r="B24" s="5">
        <v>29646</v>
      </c>
      <c t="n" r="C24" s="5">
        <v>29651</v>
      </c>
    </row>
    <row r="25" spans="1:3">
      <c t="s" r="A25" s="4">
        <v>55</v>
      </c>
      <c t="n" r="B25" s="5">
        <v>69856</v>
      </c>
      <c t="n" r="C25" s="5">
        <v>0</v>
      </c>
    </row>
    <row r="26" spans="1:3">
      <c t="s" r="A26" s="4">
        <v>56</v>
      </c>
      <c t="n" r="B26" s="5">
        <v>61383</v>
      </c>
      <c t="n" r="C26" s="5">
        <v>52932</v>
      </c>
    </row>
    <row r="27" spans="1:3">
      <c t="s" r="A27" s="4">
        <v>57</v>
      </c>
      <c t="n" r="B27" s="5">
        <v>8282</v>
      </c>
      <c t="n" r="C27" s="5">
        <v>93010</v>
      </c>
    </row>
    <row r="28" spans="1:3">
      <c t="s" r="A28" s="4">
        <v>58</v>
      </c>
      <c t="n" r="B28" s="5">
        <v>71794</v>
      </c>
      <c t="n" r="C28" s="5">
        <v>61849</v>
      </c>
    </row>
    <row r="29" spans="1:3">
      <c t="s" r="A29" s="4">
        <v>59</v>
      </c>
      <c t="n" r="B29" s="5">
        <v>547426</v>
      </c>
      <c t="n" r="C29" s="5">
        <v>466335</v>
      </c>
    </row>
    <row r="30" spans="1:3">
      <c t="s" r="A30" s="4">
        <v>60</v>
      </c>
      <c t="n" r="B30" s="5">
        <v>22094</v>
      </c>
      <c t="n" r="C30" s="5">
        <v>17216</v>
      </c>
    </row>
    <row r="31" spans="1:3">
      <c t="s" r="A31" s="4">
        <v>61</v>
      </c>
      <c t="n" r="B31" s="5">
        <v>15217</v>
      </c>
      <c t="n" r="C31" s="5">
        <v>12968</v>
      </c>
    </row>
    <row r="32" spans="1:3">
      <c t="s" r="A32" s="4">
        <v>62</v>
      </c>
      <c t="n" r="B32" s="5">
        <v>1875332</v>
      </c>
      <c t="n" r="C32" s="5">
        <v>1750168</v>
      </c>
    </row>
    <row r="33" spans="1:3">
      <c t="s" r="A33" s="4">
        <v>56</v>
      </c>
      <c t="n" r="B33" s="5">
        <v>4750</v>
      </c>
      <c t="n" r="C33" s="5">
        <v>4701</v>
      </c>
    </row>
    <row r="34" spans="1:3">
      <c t="s" r="A34" s="4">
        <v>57</v>
      </c>
      <c t="n" r="B34" s="5">
        <v>0</v>
      </c>
      <c t="n" r="C34" s="5">
        <v>9207</v>
      </c>
    </row>
    <row r="35" spans="1:3">
      <c t="s" r="A35" s="4">
        <v>63</v>
      </c>
      <c t="n" r="B35" s="5">
        <v>244565</v>
      </c>
      <c t="n" r="C35" s="5">
        <v>287367</v>
      </c>
    </row>
    <row r="36" spans="1:3">
      <c t="s" r="A36" s="4">
        <v>55</v>
      </c>
      <c t="n" r="B36" s="5">
        <v>604148</v>
      </c>
      <c t="n" r="C36" s="5">
        <v>611088</v>
      </c>
    </row>
    <row r="37" spans="1:3">
      <c t="s" r="A37" s="4">
        <v>58</v>
      </c>
      <c t="n" r="B37" s="5">
        <v>2464890</v>
      </c>
      <c t="n" r="C37" s="5">
        <v>2718800</v>
      </c>
    </row>
    <row r="38" spans="1:3">
      <c t="s" r="A38" s="4">
        <v>59</v>
      </c>
      <c t="n" r="B38" s="5">
        <v>617151</v>
      </c>
      <c t="n" r="C38" s="5">
        <v>519848</v>
      </c>
    </row>
    <row r="39" spans="1:3">
      <c t="s" r="A39" s="4">
        <v>60</v>
      </c>
      <c t="n" r="B39" s="5">
        <v>29832</v>
      </c>
      <c t="n" r="C39" s="5">
        <v>29196</v>
      </c>
    </row>
    <row r="40" spans="1:3">
      <c t="s" r="A40" s="4">
        <v>61</v>
      </c>
      <c t="n" r="B40" s="5">
        <v>3417</v>
      </c>
      <c t="n" r="C40" s="5">
        <v>10943</v>
      </c>
    </row>
    <row r="41" spans="1:3">
      <c t="s" r="A41" s="4">
        <v>64</v>
      </c>
      <c t="n" r="B41" s="5">
        <v>5859407</v>
      </c>
      <c t="n" r="C41" s="5">
        <v>5855867</v>
      </c>
    </row>
    <row r="42" spans="1:3">
      <c t="s" r="A42" s="4">
        <v>65</v>
      </c>
      <c t="n" r="B42" s="7">
        <v>11703492</v>
      </c>
      <c t="n" r="C42" s="7">
        <v>11797185</v>
      </c>
    </row>
    <row r="43" spans="1:3">
      <c t="s" r="A43" s="4">
        <v>66</v>
      </c>
      <c t="s" r="B43" s="4">
        <v>67</v>
      </c>
      <c t="s" r="C43" s="4">
        <v>67</v>
      </c>
    </row>
    <row r="44" spans="1:3">
      <c t="s" r="A44" s="4">
        <v>68</v>
      </c>
      <c t="n" r="B44" s="7">
        <v>0</v>
      </c>
      <c t="n" r="C44" s="7">
        <v>8676</v>
      </c>
    </row>
    <row r="45" spans="1:3">
      <c t="s" r="A45" s="3">
        <v>69</v>
      </c>
    </row>
    <row r="46" spans="1:3">
      <c t="s" r="A46" s="4">
        <v>70</v>
      </c>
      <c t="n" r="B46" s="5">
        <v>0</v>
      </c>
      <c t="n" r="C46" s="5">
        <v>0</v>
      </c>
    </row>
    <row r="47" spans="1:3">
      <c t="s" r="A47" s="4">
        <v>71</v>
      </c>
      <c t="n" r="B47" s="5">
        <v>773340</v>
      </c>
      <c t="n" r="C47" s="5">
        <v>823103</v>
      </c>
    </row>
    <row r="48" spans="1:3">
      <c t="s" r="A48" s="4">
        <v>72</v>
      </c>
      <c t="n" r="B48" s="5">
        <v>-4091529</v>
      </c>
      <c t="n" r="C48" s="5">
        <v>-4234860</v>
      </c>
    </row>
    <row r="49" spans="1:3">
      <c t="s" r="A49" s="4">
        <v>73</v>
      </c>
      <c t="n" r="B49" s="5">
        <v>-3314608</v>
      </c>
      <c t="n" r="C49" s="5">
        <v>-3408213</v>
      </c>
    </row>
    <row r="50" spans="1:3">
      <c t="s" r="A50" s="4">
        <v>74</v>
      </c>
      <c t="n" r="B50" s="5">
        <v>-1609290</v>
      </c>
      <c t="n" r="C50" s="5">
        <v>-1591021</v>
      </c>
    </row>
    <row r="51" spans="1:3">
      <c t="s" r="A51" s="4">
        <v>75</v>
      </c>
      <c t="n" r="B51" s="5">
        <v>-33548</v>
      </c>
      <c t="n" r="C51" s="5">
        <v>-42235</v>
      </c>
    </row>
    <row r="52" spans="1:3">
      <c t="s" r="A52" s="4">
        <v>76</v>
      </c>
      <c t="n" r="B52" s="5">
        <v>-4957446</v>
      </c>
      <c t="n" r="C52" s="5">
        <v>-5041469</v>
      </c>
    </row>
    <row r="53" spans="1:3">
      <c t="s" r="A53" s="4">
        <v>77</v>
      </c>
      <c t="n" r="B53" s="5">
        <v>-298</v>
      </c>
      <c t="n" r="C53" s="5">
        <v>779</v>
      </c>
    </row>
    <row r="54" spans="1:3">
      <c t="s" r="A54" s="4">
        <v>78</v>
      </c>
      <c t="n" r="B54" s="5">
        <v>-4957744</v>
      </c>
      <c t="n" r="C54" s="5">
        <v>-5040690</v>
      </c>
    </row>
    <row r="55" spans="1:3">
      <c t="s" r="A55" s="4">
        <v>79</v>
      </c>
      <c t="n" r="B55" s="5">
        <v>6745748</v>
      </c>
      <c t="n" r="C55" s="5">
        <v>6765171</v>
      </c>
    </row>
    <row r="56" spans="1:3">
      <c t="s" r="A56" s="4">
        <v>26</v>
      </c>
    </row>
    <row r="57" spans="1:3">
      <c t="s" r="A57" s="3">
        <v>69</v>
      </c>
    </row>
    <row r="58" spans="1:3">
      <c t="s" r="A58" s="4">
        <v>80</v>
      </c>
      <c t="n" r="B58" s="5">
        <v>3040</v>
      </c>
      <c t="n" r="C58" s="5">
        <v>3003</v>
      </c>
    </row>
    <row r="59" spans="1:3">
      <c t="s" r="A59" s="4">
        <v>28</v>
      </c>
    </row>
    <row r="60" spans="1:3">
      <c t="s" r="A60" s="3">
        <v>69</v>
      </c>
    </row>
    <row r="61" spans="1:3">
      <c t="s" r="A61" s="4">
        <v>80</v>
      </c>
      <c t="n" r="B61" s="5">
        <v>541</v>
      </c>
      <c t="n" r="C61" s="5">
        <v>541</v>
      </c>
    </row>
    <row r="62" spans="1:3">
      <c t="s" r="A62" s="4">
        <v>81</v>
      </c>
    </row>
    <row r="63" spans="1:3">
      <c t="s" r="A63" s="3">
        <v>69</v>
      </c>
    </row>
    <row r="64" spans="1:3">
      <c t="s" r="A64" s="4">
        <v>80</v>
      </c>
      <c t="n" r="B64" s="5">
        <v>0</v>
      </c>
      <c t="n" r="C64" s="5">
        <v>0</v>
      </c>
    </row>
    <row r="65" spans="1:3">
      <c t="s" r="A65" s="4">
        <v>82</v>
      </c>
    </row>
    <row r="66" spans="1:3">
      <c t="s" r="A66" s="3">
        <v>69</v>
      </c>
    </row>
    <row r="67" spans="1:3">
      <c t="s" r="A67" s="4">
        <v>80</v>
      </c>
      <c t="n" r="B67" s="5">
        <v>0</v>
      </c>
      <c t="n" r="C67" s="5">
        <v>0</v>
      </c>
    </row>
    <row r="68" spans="1:3">
      <c t="s" r="A68" s="4">
        <v>29</v>
      </c>
    </row>
    <row r="69" spans="1:3">
      <c t="s" r="A69" s="3">
        <v>34</v>
      </c>
    </row>
    <row r="70" spans="1:3">
      <c t="s" r="A70" s="4">
        <v>35</v>
      </c>
      <c t="n" r="B70" s="5">
        <v>823723</v>
      </c>
      <c t="n" r="C70" s="5">
        <v>813396</v>
      </c>
    </row>
    <row r="71" spans="1:3">
      <c t="s" r="A71" s="4">
        <v>36</v>
      </c>
      <c t="n" r="B71" s="5">
        <v>279705</v>
      </c>
      <c t="n" r="C71" s="5">
        <v>277526</v>
      </c>
    </row>
    <row r="72" spans="1:3">
      <c t="s" r="A72" s="4">
        <v>37</v>
      </c>
      <c t="n" r="B72" s="5">
        <v>135538</v>
      </c>
      <c t="n" r="C72" s="5">
        <v>131891</v>
      </c>
    </row>
    <row r="73" spans="1:3">
      <c t="s" r="A73" s="4">
        <v>38</v>
      </c>
      <c t="n" r="B73" s="5">
        <v>1089</v>
      </c>
      <c t="n" r="C73" s="5">
        <v>1694</v>
      </c>
    </row>
    <row r="74" spans="1:3">
      <c t="s" r="A74" s="4">
        <v>40</v>
      </c>
      <c t="n" r="B74" s="5">
        <v>610823</v>
      </c>
      <c t="n" r="C74" s="5">
        <v>622958</v>
      </c>
    </row>
    <row r="75" spans="1:3">
      <c t="s" r="A75" s="4">
        <v>41</v>
      </c>
      <c t="n" r="B75" s="5">
        <v>12569</v>
      </c>
      <c t="n" r="C75" s="5">
        <v>0</v>
      </c>
    </row>
    <row r="76" spans="1:3">
      <c t="s" r="A76" s="4">
        <v>42</v>
      </c>
      <c t="n" r="B76" s="5">
        <v>1863447</v>
      </c>
      <c t="n" r="C76" s="5">
        <v>1847465</v>
      </c>
    </row>
    <row r="77" spans="1:3">
      <c t="s" r="A77" s="4">
        <v>43</v>
      </c>
      <c t="n" r="B77" s="5">
        <v>3005260</v>
      </c>
      <c t="n" r="C77" s="5">
        <v>3025747</v>
      </c>
    </row>
    <row r="78" spans="1:3">
      <c t="s" r="A78" s="4">
        <v>40</v>
      </c>
      <c t="n" r="B78" s="5">
        <v>610823</v>
      </c>
      <c t="n" r="C78" s="5">
        <v>622958</v>
      </c>
    </row>
    <row r="79" spans="1:3">
      <c t="s" r="A79" s="4">
        <v>41</v>
      </c>
      <c t="n" r="B79" s="5">
        <v>59517</v>
      </c>
      <c t="n" r="C79" s="5">
        <v>7317</v>
      </c>
    </row>
    <row r="80" spans="1:3">
      <c t="s" r="A80" s="4">
        <v>44</v>
      </c>
      <c t="n" r="B80" s="5">
        <v>36805</v>
      </c>
      <c t="n" r="C80" s="5">
        <v>44505</v>
      </c>
    </row>
    <row r="81" spans="1:3">
      <c t="s" r="A81" s="4">
        <v>45</v>
      </c>
      <c t="n" r="B81" s="5">
        <v>37898</v>
      </c>
      <c t="n" r="C81" s="5">
        <v>36781</v>
      </c>
    </row>
    <row r="82" spans="1:3">
      <c t="s" r="A82" s="4">
        <v>46</v>
      </c>
      <c t="n" r="B82" s="5">
        <v>731848</v>
      </c>
      <c t="n" r="C82" s="5">
        <v>731848</v>
      </c>
    </row>
    <row r="83" spans="1:3">
      <c t="s" r="A83" s="4">
        <v>47</v>
      </c>
      <c t="n" r="B83" s="5">
        <v>7250</v>
      </c>
      <c t="n" r="C83" s="5">
        <v>7250</v>
      </c>
    </row>
    <row r="84" spans="1:3">
      <c t="s" r="A84" s="4">
        <v>48</v>
      </c>
      <c t="n" r="B84" s="5">
        <v>262345</v>
      </c>
      <c t="n" r="C84" s="5">
        <v>264690</v>
      </c>
    </row>
    <row r="85" spans="1:3">
      <c t="s" r="A85" s="4">
        <v>49</v>
      </c>
      <c t="n" r="B85" s="5">
        <v>50628</v>
      </c>
      <c t="n" r="C85" s="5">
        <v>59470</v>
      </c>
    </row>
    <row r="86" spans="1:3">
      <c t="s" r="A86" s="4">
        <v>50</v>
      </c>
      <c t="n" r="B86" s="5">
        <v>6665821</v>
      </c>
      <c t="n" r="C86" s="5">
        <v>6648031</v>
      </c>
    </row>
    <row r="87" spans="1:3">
      <c t="s" r="A87" s="3">
        <v>51</v>
      </c>
    </row>
    <row r="88" spans="1:3">
      <c t="s" r="A88" s="4">
        <v>52</v>
      </c>
      <c t="n" r="B88" s="5">
        <v>445048</v>
      </c>
      <c t="n" r="C88" s="5">
        <v>431761</v>
      </c>
    </row>
    <row r="89" spans="1:3">
      <c t="s" r="A89" s="4">
        <v>53</v>
      </c>
      <c t="n" r="B89" s="5">
        <v>550089</v>
      </c>
      <c t="n" r="C89" s="5">
        <v>525774</v>
      </c>
    </row>
    <row r="90" spans="1:3">
      <c t="s" r="A90" s="4">
        <v>54</v>
      </c>
      <c t="n" r="B90" s="5">
        <v>264112</v>
      </c>
      <c t="n" r="C90" s="5">
        <v>135636</v>
      </c>
    </row>
    <row r="91" spans="1:3">
      <c t="s" r="A91" s="4">
        <v>55</v>
      </c>
      <c t="n" r="B91" s="5">
        <v>134747</v>
      </c>
      <c t="n" r="C91" s="5">
        <v>105285</v>
      </c>
    </row>
    <row r="92" spans="1:3">
      <c t="s" r="A92" s="4">
        <v>56</v>
      </c>
      <c t="n" r="B92" s="5">
        <v>61383</v>
      </c>
      <c t="n" r="C92" s="5">
        <v>52932</v>
      </c>
    </row>
    <row r="93" spans="1:3">
      <c t="s" r="A93" s="4">
        <v>57</v>
      </c>
      <c t="n" r="B93" s="5">
        <v>8282</v>
      </c>
      <c t="n" r="C93" s="5">
        <v>93010</v>
      </c>
    </row>
    <row r="94" spans="1:3">
      <c t="s" r="A94" s="4">
        <v>58</v>
      </c>
      <c t="n" r="B94" s="5">
        <v>71794</v>
      </c>
      <c t="n" r="C94" s="5">
        <v>61849</v>
      </c>
    </row>
    <row r="95" spans="1:3">
      <c t="s" r="A95" s="4">
        <v>59</v>
      </c>
      <c t="n" r="B95" s="5">
        <v>547426</v>
      </c>
      <c t="n" r="C95" s="5">
        <v>466335</v>
      </c>
    </row>
    <row r="96" spans="1:3">
      <c t="s" r="A96" s="4">
        <v>60</v>
      </c>
      <c t="n" r="B96" s="5">
        <v>22094</v>
      </c>
      <c t="n" r="C96" s="5">
        <v>17216</v>
      </c>
    </row>
    <row r="97" spans="1:3">
      <c t="s" r="A97" s="4">
        <v>61</v>
      </c>
      <c t="n" r="B97" s="5">
        <v>15217</v>
      </c>
      <c t="n" r="C97" s="5">
        <v>12968</v>
      </c>
    </row>
    <row r="98" spans="1:3">
      <c t="s" r="A98" s="4">
        <v>62</v>
      </c>
      <c t="n" r="B98" s="5">
        <v>2120192</v>
      </c>
      <c t="n" r="C98" s="5">
        <v>1902766</v>
      </c>
    </row>
    <row r="99" spans="1:3">
      <c t="s" r="A99" s="4">
        <v>56</v>
      </c>
      <c t="n" r="B99" s="5">
        <v>4750</v>
      </c>
      <c t="n" r="C99" s="5">
        <v>4701</v>
      </c>
    </row>
    <row r="100" spans="1:3">
      <c t="s" r="A100" s="4">
        <v>57</v>
      </c>
      <c t="n" r="B100" s="5">
        <v>0</v>
      </c>
      <c t="n" r="C100" s="5">
        <v>9207</v>
      </c>
    </row>
    <row r="101" spans="1:3">
      <c t="s" r="A101" s="4">
        <v>63</v>
      </c>
      <c t="n" r="B101" s="5">
        <v>240648</v>
      </c>
      <c t="n" r="C101" s="5">
        <v>282920</v>
      </c>
    </row>
    <row r="102" spans="1:3">
      <c t="s" r="A102" s="4">
        <v>55</v>
      </c>
      <c t="n" r="B102" s="5">
        <v>629323</v>
      </c>
      <c t="n" r="C102" s="5">
        <v>626367</v>
      </c>
    </row>
    <row r="103" spans="1:3">
      <c t="s" r="A103" s="4">
        <v>58</v>
      </c>
      <c t="n" r="B103" s="5">
        <v>2464890</v>
      </c>
      <c t="n" r="C103" s="5">
        <v>2718800</v>
      </c>
    </row>
    <row r="104" spans="1:3">
      <c t="s" r="A104" s="4">
        <v>59</v>
      </c>
      <c t="n" r="B104" s="5">
        <v>617151</v>
      </c>
      <c t="n" r="C104" s="5">
        <v>519848</v>
      </c>
    </row>
    <row r="105" spans="1:3">
      <c t="s" r="A105" s="4">
        <v>60</v>
      </c>
      <c t="n" r="B105" s="5">
        <v>29832</v>
      </c>
      <c t="n" r="C105" s="5">
        <v>29196</v>
      </c>
    </row>
    <row r="106" spans="1:3">
      <c t="s" r="A106" s="4">
        <v>61</v>
      </c>
      <c t="n" r="B106" s="5">
        <v>3417</v>
      </c>
      <c t="n" r="C106" s="5">
        <v>10943</v>
      </c>
    </row>
    <row r="107" spans="1:3">
      <c t="s" r="A107" s="4">
        <v>64</v>
      </c>
      <c t="n" r="B107" s="5">
        <v>3064327</v>
      </c>
      <c t="n" r="C107" s="5">
        <v>3062126</v>
      </c>
    </row>
    <row r="108" spans="1:3">
      <c t="s" r="A108" s="4">
        <v>65</v>
      </c>
      <c t="n" r="B108" s="7">
        <v>9174530</v>
      </c>
      <c t="n" r="C108" s="7">
        <v>9166874</v>
      </c>
    </row>
    <row r="109" spans="1:3">
      <c t="s" r="A109" s="4">
        <v>66</v>
      </c>
      <c t="s" r="B109" s="4">
        <v>67</v>
      </c>
      <c t="s" r="C109" s="4">
        <v>67</v>
      </c>
    </row>
    <row r="110" spans="1:3">
      <c t="s" r="A110" s="4">
        <v>68</v>
      </c>
      <c t="n" r="B110" s="7">
        <v>0</v>
      </c>
      <c t="n" r="C110" s="7">
        <v>8676</v>
      </c>
    </row>
    <row r="111" spans="1:3">
      <c t="s" r="A111" s="3">
        <v>69</v>
      </c>
    </row>
    <row r="112" spans="1:3">
      <c t="s" r="A112" s="4">
        <v>72</v>
      </c>
      <c t="n" r="B112" s="5">
        <v>-1876842</v>
      </c>
      <c t="n" r="C112" s="5">
        <v>-2024065</v>
      </c>
    </row>
    <row r="113" spans="1:3">
      <c t="s" r="A113" s="4">
        <v>83</v>
      </c>
      <c t="n" r="B113" s="5">
        <v>-611455</v>
      </c>
      <c t="n" r="C113" s="5">
        <v>-611455</v>
      </c>
    </row>
    <row r="114" spans="1:3">
      <c t="s" r="A114" s="4">
        <v>84</v>
      </c>
      <c t="n" r="B114" s="5">
        <v>13434</v>
      </c>
      <c t="n" r="C114" s="5">
        <v>149457</v>
      </c>
    </row>
    <row r="115" spans="1:3">
      <c t="s" r="A115" s="4">
        <v>73</v>
      </c>
      <c t="n" r="B115" s="5">
        <v>-2474863</v>
      </c>
      <c t="n" r="C115" s="5">
        <v>-2486063</v>
      </c>
    </row>
    <row r="116" spans="1:3">
      <c t="s" r="A116" s="4">
        <v>75</v>
      </c>
      <c t="n" r="B116" s="5">
        <v>-33548</v>
      </c>
      <c t="n" r="C116" s="5">
        <v>-42235</v>
      </c>
    </row>
    <row r="117" spans="1:3">
      <c t="s" r="A117" s="4">
        <v>76</v>
      </c>
      <c t="n" r="B117" s="5">
        <v>-2508411</v>
      </c>
      <c t="n" r="C117" s="5">
        <v>-2528298</v>
      </c>
    </row>
    <row r="118" spans="1:3">
      <c t="s" r="A118" s="4">
        <v>77</v>
      </c>
      <c t="n" r="B118" s="5">
        <v>-298</v>
      </c>
      <c t="n" r="C118" s="5">
        <v>779</v>
      </c>
    </row>
    <row r="119" spans="1:3">
      <c t="s" r="A119" s="4">
        <v>78</v>
      </c>
      <c t="n" r="B119" s="5">
        <v>-2508709</v>
      </c>
      <c t="n" r="C119" s="5">
        <v>-2527519</v>
      </c>
    </row>
    <row r="120" spans="1:3">
      <c t="s" r="A120" s="4">
        <v>79</v>
      </c>
      <c t="n" r="B120" s="7">
        <v>6665821</v>
      </c>
      <c t="n" r="C120" s="7">
        <v>66480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200</v>
      </c>
    </row>
    <row r="4" spans="1:2">
      <c t="s" r="A4" s="4">
        <v>242</v>
      </c>
      <c t="s" r="B4" s="4">
        <v>243</v>
      </c>
    </row>
    <row r="5" spans="1:2">
      <c t="s" r="A5" s="4">
        <v>244</v>
      </c>
      <c t="s" r="B5" s="4">
        <v>245</v>
      </c>
    </row>
    <row r="6" spans="1:2">
      <c t="s" r="A6" s="4">
        <v>246</v>
      </c>
      <c t="s" r="B6" s="4">
        <v>247</v>
      </c>
    </row>
    <row r="7" spans="1:2">
      <c t="s" r="A7" s="4">
        <v>248</v>
      </c>
      <c t="s" r="B7"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0</v>
      </c>
      <c t="s" r="B1" s="2">
        <v>1</v>
      </c>
    </row>
    <row r="2" spans="1:2">
      <c t="s" r="B2" s="2">
        <v>2</v>
      </c>
    </row>
    <row r="3" spans="1:2">
      <c t="s" r="A3" s="3">
        <v>209</v>
      </c>
    </row>
    <row r="4" spans="1:2">
      <c t="s" r="A4" s="4">
        <v>251</v>
      </c>
      <c t="s" r="B4"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3</v>
      </c>
      <c t="s" r="B1" s="2">
        <v>1</v>
      </c>
    </row>
    <row r="2" spans="1:2">
      <c t="s" r="B2" s="2">
        <v>2</v>
      </c>
    </row>
    <row r="3" spans="1:2">
      <c t="s" r="A3" s="3">
        <v>203</v>
      </c>
    </row>
    <row r="4" spans="1:2">
      <c t="s" r="A4" s="4">
        <v>254</v>
      </c>
      <c t="s" r="B4"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206</v>
      </c>
    </row>
    <row r="4" spans="1:2">
      <c t="s" r="A4" s="4">
        <v>257</v>
      </c>
      <c t="s" r="B4"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59</v>
      </c>
      <c t="s" r="B1" s="2">
        <v>1</v>
      </c>
    </row>
    <row r="2" spans="1:2">
      <c t="s" r="B2" s="2">
        <v>2</v>
      </c>
    </row>
    <row r="3" spans="1:2">
      <c t="s" r="A3" s="3">
        <v>212</v>
      </c>
    </row>
    <row r="4" spans="1:2">
      <c t="s" r="A4" s="4">
        <v>260</v>
      </c>
      <c t="s" r="B4"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218</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21</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v>
      </c>
      <c t="s" r="B1" s="2">
        <v>2</v>
      </c>
      <c t="s" r="C1" s="2">
        <v>33</v>
      </c>
    </row>
    <row r="2" spans="1:3">
      <c t="s" r="A2" s="3">
        <v>34</v>
      </c>
    </row>
    <row r="3" spans="1:3">
      <c t="s" r="A3" s="4">
        <v>86</v>
      </c>
      <c t="n" r="B3" s="7">
        <v>7957</v>
      </c>
      <c t="n" r="C3" s="7">
        <v>12112</v>
      </c>
    </row>
    <row r="4" spans="1:3">
      <c t="s" r="A4" s="4">
        <v>87</v>
      </c>
      <c t="n" r="B4" s="5">
        <v>9590437</v>
      </c>
      <c t="n" r="C4" s="5">
        <v>9454315</v>
      </c>
    </row>
    <row r="5" spans="1:3">
      <c t="s" r="A5" s="4">
        <v>88</v>
      </c>
      <c t="n" r="B5" s="5">
        <v>58869</v>
      </c>
      <c t="n" r="C5" s="5">
        <v>60018</v>
      </c>
    </row>
    <row r="6" spans="1:3">
      <c t="s" r="A6" s="4">
        <v>89</v>
      </c>
      <c t="n" r="B6" s="7">
        <v>71736</v>
      </c>
      <c t="n" r="C6" s="7">
        <v>58651</v>
      </c>
    </row>
    <row r="7" spans="1:3">
      <c t="s" r="A7" s="3">
        <v>69</v>
      </c>
    </row>
    <row r="8" spans="1:3">
      <c t="s" r="A8" s="4">
        <v>90</v>
      </c>
      <c t="n" r="B8" s="8">
        <v>0.01</v>
      </c>
      <c t="n" r="C8" s="8">
        <v>0.01</v>
      </c>
    </row>
    <row r="9" spans="1:3">
      <c t="s" r="A9" s="4">
        <v>91</v>
      </c>
      <c t="n" r="B9" s="5">
        <v>50000000</v>
      </c>
      <c t="n" r="C9" s="5">
        <v>50000000</v>
      </c>
    </row>
    <row r="10" spans="1:3">
      <c t="s" r="A10" s="4">
        <v>92</v>
      </c>
      <c t="n" r="B10" s="5">
        <v>0</v>
      </c>
      <c t="n" r="C10" s="5">
        <v>0</v>
      </c>
    </row>
    <row r="11" spans="1:3">
      <c t="s" r="A11" s="4">
        <v>26</v>
      </c>
    </row>
    <row r="12" spans="1:3">
      <c t="s" r="A12" s="3">
        <v>69</v>
      </c>
    </row>
    <row r="13" spans="1:3">
      <c t="s" r="A13" s="4">
        <v>93</v>
      </c>
      <c t="n" r="B13" s="8">
        <v>0.01</v>
      </c>
      <c t="n" r="C13" s="8">
        <v>0.01</v>
      </c>
    </row>
    <row r="14" spans="1:3">
      <c t="s" r="A14" s="4">
        <v>94</v>
      </c>
      <c t="n" r="B14" s="5">
        <v>800000000</v>
      </c>
      <c t="n" r="C14" s="5">
        <v>800000000</v>
      </c>
    </row>
    <row r="15" spans="1:3">
      <c t="s" r="A15" s="4">
        <v>95</v>
      </c>
      <c t="n" r="B15" s="5">
        <v>304046880</v>
      </c>
      <c t="n" r="C15" s="5">
        <v>300342849</v>
      </c>
    </row>
    <row r="16" spans="1:3">
      <c t="s" r="A16" s="4">
        <v>96</v>
      </c>
      <c t="n" r="B16" s="5">
        <v>222535348</v>
      </c>
      <c t="n" r="C16" s="5">
        <v>220219935</v>
      </c>
    </row>
    <row r="17" spans="1:3">
      <c t="s" r="A17" s="4">
        <v>97</v>
      </c>
      <c t="n" r="B17" s="5">
        <v>81511532</v>
      </c>
      <c t="n" r="C17" s="5">
        <v>80122914</v>
      </c>
    </row>
    <row r="18" spans="1:3">
      <c t="s" r="A18" s="4">
        <v>28</v>
      </c>
    </row>
    <row r="19" spans="1:3">
      <c t="s" r="A19" s="3">
        <v>69</v>
      </c>
    </row>
    <row r="20" spans="1:3">
      <c t="s" r="A20" s="4">
        <v>93</v>
      </c>
      <c t="n" r="B20" s="8">
        <v>0.01</v>
      </c>
      <c t="n" r="C20" s="8">
        <v>0.01</v>
      </c>
    </row>
    <row r="21" spans="1:3">
      <c t="s" r="A21" s="4">
        <v>94</v>
      </c>
      <c t="n" r="B21" s="5">
        <v>320000000</v>
      </c>
      <c t="n" r="C21" s="5">
        <v>320000000</v>
      </c>
    </row>
    <row r="22" spans="1:3">
      <c t="s" r="A22" s="4">
        <v>95</v>
      </c>
      <c t="n" r="B22" s="5">
        <v>54137673</v>
      </c>
      <c t="n" r="C22" s="5">
        <v>54137673</v>
      </c>
    </row>
    <row r="23" spans="1:3">
      <c t="s" r="A23" s="4">
        <v>96</v>
      </c>
      <c t="n" r="B23" s="5">
        <v>54137673</v>
      </c>
      <c t="n" r="C23" s="5">
        <v>54137673</v>
      </c>
    </row>
    <row r="24" spans="1:3">
      <c t="s" r="A24" s="4">
        <v>81</v>
      </c>
    </row>
    <row r="25" spans="1:3">
      <c t="s" r="A25" s="3">
        <v>69</v>
      </c>
    </row>
    <row r="26" spans="1:3">
      <c t="s" r="A26" s="4">
        <v>93</v>
      </c>
      <c t="n" r="B26" s="8">
        <v>0.01</v>
      </c>
      <c t="n" r="C26" s="8">
        <v>0.01</v>
      </c>
    </row>
    <row r="27" spans="1:3">
      <c t="s" r="A27" s="4">
        <v>94</v>
      </c>
      <c t="n" r="B27" s="5">
        <v>600000000</v>
      </c>
      <c t="n" r="C27" s="5">
        <v>600000000</v>
      </c>
    </row>
    <row r="28" spans="1:3">
      <c t="s" r="A28" s="4">
        <v>95</v>
      </c>
      <c t="n" r="B28" s="5">
        <v>0</v>
      </c>
      <c t="n" r="C28" s="5">
        <v>0</v>
      </c>
    </row>
    <row r="29" spans="1:3">
      <c t="s" r="A29" s="4">
        <v>82</v>
      </c>
    </row>
    <row r="30" spans="1:3">
      <c t="s" r="A30" s="3">
        <v>69</v>
      </c>
    </row>
    <row r="31" spans="1:3">
      <c t="s" r="A31" s="4">
        <v>93</v>
      </c>
      <c t="n" r="B31" s="8">
        <v>0.01</v>
      </c>
      <c t="n" r="C31" s="8">
        <v>0.01</v>
      </c>
    </row>
    <row r="32" spans="1:3">
      <c t="s" r="A32" s="4">
        <v>94</v>
      </c>
      <c t="n" r="B32" s="5">
        <v>160000000</v>
      </c>
      <c t="n" r="C32" s="5">
        <v>160000000</v>
      </c>
    </row>
    <row r="33" spans="1:3">
      <c t="s" r="A33" s="4">
        <v>95</v>
      </c>
      <c t="n" r="B33" s="5">
        <v>0</v>
      </c>
      <c t="n" r="C33" s="5">
        <v>0</v>
      </c>
    </row>
    <row r="34" spans="1:3">
      <c t="s" r="A34" s="4">
        <v>29</v>
      </c>
    </row>
    <row r="35" spans="1:3">
      <c t="s" r="A35" s="3">
        <v>34</v>
      </c>
    </row>
    <row r="36" spans="1:3">
      <c t="s" r="A36" s="4">
        <v>86</v>
      </c>
      <c t="n" r="B36" s="7">
        <v>7957</v>
      </c>
      <c t="n" r="C36" s="7">
        <v>12112</v>
      </c>
    </row>
    <row r="37" spans="1:3">
      <c t="s" r="A37" s="4">
        <v>87</v>
      </c>
      <c t="n" r="B37" s="5">
        <v>9590437</v>
      </c>
      <c t="n" r="C37" s="5">
        <v>9454315</v>
      </c>
    </row>
    <row r="38" spans="1:3">
      <c t="s" r="A38" s="4">
        <v>88</v>
      </c>
      <c t="n" r="B38" s="5">
        <v>58869</v>
      </c>
      <c t="n" r="C38" s="5">
        <v>60018</v>
      </c>
    </row>
    <row r="39" spans="1:3">
      <c t="s" r="A39" s="4">
        <v>89</v>
      </c>
      <c t="n" r="B39" s="7">
        <v>40777</v>
      </c>
      <c t="n" r="C39" s="7">
        <v>32983</v>
      </c>
    </row>
    <row r="40" spans="1:3">
      <c t="s" r="A40" s="3">
        <v>69</v>
      </c>
    </row>
    <row r="41" spans="1:3">
      <c t="s" r="A41" s="4">
        <v>98</v>
      </c>
      <c t="n" r="B41" s="5">
        <v>17631479</v>
      </c>
      <c t="n" r="C41" s="5">
        <v>17631479</v>
      </c>
    </row>
    <row r="42" spans="1:3">
      <c t="s" r="A42" s="4">
        <v>99</v>
      </c>
      <c t="n" r="B42" s="5">
        <v>17631479</v>
      </c>
      <c t="n" r="C42" s="5">
        <v>176314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72</v>
      </c>
      <c t="s" r="B1" s="2">
        <v>1</v>
      </c>
    </row>
    <row r="2" spans="1:2">
      <c t="s" r="B2" s="2">
        <v>2</v>
      </c>
    </row>
    <row r="3" spans="1:2">
      <c t="s" r="A3" s="3">
        <v>230</v>
      </c>
    </row>
    <row r="4" spans="1:2">
      <c t="s" r="A4" s="4">
        <v>273</v>
      </c>
      <c t="s" r="B4" s="4">
        <v>274</v>
      </c>
    </row>
    <row r="5" spans="1:2">
      <c t="s" r="A5" s="4">
        <v>275</v>
      </c>
      <c t="s" r="B5" s="4">
        <v>276</v>
      </c>
    </row>
    <row r="6" spans="1:2">
      <c t="s" r="A6" s="4">
        <v>277</v>
      </c>
      <c t="s" r="B6"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36</v>
      </c>
    </row>
    <row r="4" spans="1:2">
      <c t="s" r="A4" s="4">
        <v>280</v>
      </c>
      <c t="s" r="B4" s="4">
        <v>281</v>
      </c>
    </row>
    <row r="5" spans="1:2">
      <c t="s" r="A5" s="4">
        <v>282</v>
      </c>
      <c t="s" r="B5" s="4">
        <v>283</v>
      </c>
    </row>
    <row r="6" spans="1:2">
      <c t="s" r="A6" s="4">
        <v>284</v>
      </c>
      <c t="s" r="B6" s="4">
        <v>285</v>
      </c>
    </row>
    <row r="7" spans="1:2">
      <c t="s" r="A7" s="4">
        <v>286</v>
      </c>
      <c t="s" r="B7"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39</v>
      </c>
    </row>
    <row r="4" spans="1:2">
      <c t="s" r="A4" s="4">
        <v>289</v>
      </c>
      <c t="s" r="B4"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1"/>
    <col customWidth="1" max="6" min="6" width="38"/>
    <col customWidth="1" max="7" min="7" width="21"/>
    <col customWidth="1" max="8" min="8" width="24"/>
  </cols>
  <sheetData>
    <row r="1" spans="1:8">
      <c t="s" r="A1" s="1">
        <v>291</v>
      </c>
      <c t="s" r="B1" s="2">
        <v>292</v>
      </c>
      <c t="s" r="D1" s="2">
        <v>101</v>
      </c>
      <c t="s" r="E1" s="2">
        <v>293</v>
      </c>
      <c t="s" r="F1" s="2">
        <v>1</v>
      </c>
    </row>
    <row r="2" spans="1:8">
      <c t="s" r="B2" s="2">
        <v>294</v>
      </c>
      <c t="s" r="C2" s="2">
        <v>295</v>
      </c>
      <c t="s" r="D2" s="2">
        <v>295</v>
      </c>
      <c t="s" r="E2" s="2">
        <v>296</v>
      </c>
      <c t="s" r="F2" s="2">
        <v>297</v>
      </c>
      <c t="s" r="G2" s="2">
        <v>298</v>
      </c>
      <c t="s" r="H2" s="2">
        <v>299</v>
      </c>
    </row>
    <row r="3" spans="1:8">
      <c t="s" r="A3" s="3">
        <v>197</v>
      </c>
    </row>
    <row r="4" spans="1:8">
      <c t="s" r="A4" s="4">
        <v>300</v>
      </c>
      <c t="n" r="F4" s="5">
        <v>3</v>
      </c>
    </row>
    <row r="5" spans="1:8">
      <c t="s" r="A5" s="3">
        <v>301</v>
      </c>
    </row>
    <row r="6" spans="1:8">
      <c t="s" r="A6" s="4">
        <v>302</v>
      </c>
      <c t="n" r="D6" s="7">
        <v>9709000</v>
      </c>
    </row>
    <row r="7" spans="1:8">
      <c t="s" r="A7" s="4">
        <v>303</v>
      </c>
      <c t="n" r="F7" s="7">
        <v>8300000</v>
      </c>
      <c t="n" r="G7" s="7">
        <v>0</v>
      </c>
    </row>
    <row r="8" spans="1:8">
      <c t="s" r="A8" s="4">
        <v>26</v>
      </c>
    </row>
    <row r="9" spans="1:8">
      <c t="s" r="A9" s="3">
        <v>301</v>
      </c>
    </row>
    <row r="10" spans="1:8">
      <c t="s" r="A10" s="4">
        <v>304</v>
      </c>
      <c t="n" r="C10" s="8">
        <v>0.01</v>
      </c>
      <c t="n" r="D10" s="8">
        <v>0.01</v>
      </c>
      <c t="n" r="F10" s="8">
        <v>0.01</v>
      </c>
      <c t="n" r="H10" s="8">
        <v>0.01</v>
      </c>
    </row>
    <row r="11" spans="1:8">
      <c t="s" r="A11" s="4">
        <v>28</v>
      </c>
    </row>
    <row r="12" spans="1:8">
      <c t="s" r="A12" s="3">
        <v>301</v>
      </c>
    </row>
    <row r="13" spans="1:8">
      <c t="s" r="A13" s="4">
        <v>304</v>
      </c>
      <c t="n" r="C13" s="8">
        <v>0.01</v>
      </c>
      <c t="n" r="D13" s="8">
        <v>0.01</v>
      </c>
      <c t="n" r="F13" s="8">
        <v>0.01</v>
      </c>
      <c t="n" r="H13" s="8">
        <v>0.01</v>
      </c>
    </row>
    <row r="14" spans="1:8">
      <c t="s" r="A14" s="4">
        <v>305</v>
      </c>
    </row>
    <row r="15" spans="1:8">
      <c t="s" r="A15" s="3">
        <v>301</v>
      </c>
    </row>
    <row r="16" spans="1:8">
      <c t="s" r="A16" s="4">
        <v>306</v>
      </c>
      <c t="n" r="E16" s="7">
        <v>280000000</v>
      </c>
    </row>
    <row r="17" spans="1:8">
      <c t="s" r="A17" s="4">
        <v>307</v>
      </c>
      <c t="n" r="E17" s="7">
        <v>560000000</v>
      </c>
    </row>
    <row r="18" spans="1:8">
      <c t="s" r="A18" s="4">
        <v>308</v>
      </c>
    </row>
    <row r="19" spans="1:8">
      <c t="s" r="A19" s="3">
        <v>301</v>
      </c>
    </row>
    <row r="20" spans="1:8">
      <c t="s" r="A20" s="4">
        <v>309</v>
      </c>
      <c t="n" r="E20" s="8">
        <v>34.9</v>
      </c>
    </row>
    <row r="21" spans="1:8">
      <c t="s" r="A21" s="4">
        <v>310</v>
      </c>
    </row>
    <row r="22" spans="1:8">
      <c t="s" r="A22" s="3">
        <v>301</v>
      </c>
    </row>
    <row r="23" spans="1:8">
      <c t="s" r="A23" s="4">
        <v>311</v>
      </c>
      <c t="n" r="B23" s="7">
        <v>3800000000</v>
      </c>
    </row>
    <row r="24" spans="1:8">
      <c t="s" r="A24" s="4">
        <v>312</v>
      </c>
      <c t="s" r="B24" s="4">
        <v>313</v>
      </c>
    </row>
    <row r="25" spans="1:8">
      <c t="s" r="A25" s="4">
        <v>314</v>
      </c>
      <c t="s" r="B25" s="4">
        <v>315</v>
      </c>
    </row>
    <row r="26" spans="1:8">
      <c t="s" r="A26" s="4">
        <v>316</v>
      </c>
    </row>
    <row r="27" spans="1:8">
      <c t="s" r="A27" s="3">
        <v>301</v>
      </c>
    </row>
    <row r="28" spans="1:8">
      <c t="s" r="A28" s="4">
        <v>317</v>
      </c>
      <c t="n" r="B28" s="7">
        <v>2000000000</v>
      </c>
    </row>
    <row r="29" spans="1:8">
      <c t="s" r="A29" s="4">
        <v>318</v>
      </c>
      <c t="s" r="B29" s="4">
        <v>319</v>
      </c>
    </row>
    <row r="30" spans="1:8">
      <c t="s" r="A30" s="4">
        <v>320</v>
      </c>
      <c t="n" r="B30" s="5">
        <v>5</v>
      </c>
    </row>
    <row r="31" spans="1:8">
      <c t="s" r="A31" s="4">
        <v>321</v>
      </c>
    </row>
    <row r="32" spans="1:8">
      <c t="s" r="A32" s="3">
        <v>301</v>
      </c>
    </row>
    <row r="33" spans="1:8">
      <c t="s" r="A33" s="4">
        <v>311</v>
      </c>
      <c t="n" r="B33" s="7">
        <v>1800000000</v>
      </c>
    </row>
    <row r="34" spans="1:8">
      <c t="s" r="A34" s="4">
        <v>322</v>
      </c>
      <c t="s" r="B34" s="4">
        <v>323</v>
      </c>
    </row>
    <row r="35" spans="1:8">
      <c t="s" r="A35" s="4">
        <v>324</v>
      </c>
    </row>
    <row r="36" spans="1:8">
      <c t="s" r="A36" s="3">
        <v>301</v>
      </c>
    </row>
    <row r="37" spans="1:8">
      <c t="s" r="A37" s="4">
        <v>311</v>
      </c>
      <c t="n" r="B37" s="7">
        <v>2000000000</v>
      </c>
    </row>
    <row r="38" spans="1:8">
      <c t="s" r="A38" s="4">
        <v>322</v>
      </c>
      <c t="s" r="B38" s="4">
        <v>325</v>
      </c>
    </row>
    <row r="39" spans="1:8">
      <c t="s" r="A39" s="4">
        <v>326</v>
      </c>
    </row>
    <row r="40" spans="1:8">
      <c t="s" r="A40" s="3">
        <v>301</v>
      </c>
    </row>
    <row r="41" spans="1:8">
      <c t="s" r="A41" s="4">
        <v>311</v>
      </c>
      <c t="n" r="B41" s="7">
        <v>1000000000</v>
      </c>
    </row>
    <row r="42" spans="1:8">
      <c t="s" r="A42" s="4">
        <v>322</v>
      </c>
      <c t="s" r="B42" s="4">
        <v>327</v>
      </c>
    </row>
    <row r="43" spans="1:8">
      <c t="s" r="A43" s="4">
        <v>328</v>
      </c>
    </row>
    <row r="44" spans="1:8">
      <c t="s" r="A44" s="3">
        <v>301</v>
      </c>
    </row>
    <row r="45" spans="1:8">
      <c t="s" r="A45" s="4">
        <v>329</v>
      </c>
      <c t="s" r="C45" s="4">
        <v>330</v>
      </c>
      <c t="s" r="D45" s="4">
        <v>330</v>
      </c>
      <c t="s" r="F45" s="4">
        <v>330</v>
      </c>
    </row>
    <row r="46" spans="1:8">
      <c t="s" r="A46" s="4">
        <v>331</v>
      </c>
    </row>
    <row r="47" spans="1:8">
      <c t="s" r="A47" s="3">
        <v>301</v>
      </c>
    </row>
    <row r="48" spans="1:8">
      <c t="s" r="A48" s="4">
        <v>303</v>
      </c>
      <c t="n" r="C48" s="7">
        <v>8300000</v>
      </c>
    </row>
  </sheetData>
  <mergeCells count="3">
    <mergeCell ref="A1:A2"/>
    <mergeCell ref="B1:C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32</v>
      </c>
      <c t="s" r="B1" s="2">
        <v>333</v>
      </c>
    </row>
    <row r="2" spans="1:2">
      <c t="s" r="A2" s="3">
        <v>334</v>
      </c>
    </row>
    <row r="3" spans="1:2">
      <c t="s" r="A3" s="4">
        <v>335</v>
      </c>
      <c t="n" r="B3" s="7">
        <v>2795080</v>
      </c>
    </row>
    <row r="4" spans="1:2">
      <c t="s" r="A4" s="4">
        <v>336</v>
      </c>
      <c t="n" r="B4" s="7">
        <v>6114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r="1" spans="1:6">
      <c t="s" r="A1" s="1">
        <v>337</v>
      </c>
      <c t="s" r="B1" s="2">
        <v>338</v>
      </c>
      <c t="s" r="C1" s="2">
        <v>339</v>
      </c>
      <c t="s" r="D1" s="2">
        <v>340</v>
      </c>
      <c t="s" r="E1" s="2">
        <v>2</v>
      </c>
      <c t="s" r="F1" s="2">
        <v>102</v>
      </c>
    </row>
    <row r="2" spans="1:6">
      <c t="s" r="A2" s="3">
        <v>203</v>
      </c>
    </row>
    <row r="3" spans="1:6">
      <c t="s" r="A3" s="4">
        <v>341</v>
      </c>
      <c t="n" r="E3" s="7">
        <v>125170</v>
      </c>
      <c t="n" r="F3" s="7">
        <v>120513</v>
      </c>
    </row>
    <row r="4" spans="1:6">
      <c t="s" r="A4" s="4">
        <v>342</v>
      </c>
      <c t="n" r="E4" s="5">
        <v>8019</v>
      </c>
    </row>
    <row r="5" spans="1:6">
      <c t="s" r="A5" s="4">
        <v>29</v>
      </c>
    </row>
    <row r="6" spans="1:6">
      <c t="s" r="A6" s="3">
        <v>203</v>
      </c>
    </row>
    <row r="7" spans="1:6">
      <c t="s" r="A7" s="4">
        <v>343</v>
      </c>
      <c t="n" r="E7" s="5">
        <v>312515</v>
      </c>
    </row>
    <row r="8" spans="1:6">
      <c t="s" r="A8" s="4">
        <v>344</v>
      </c>
    </row>
    <row r="9" spans="1:6">
      <c t="s" r="A9" s="3">
        <v>203</v>
      </c>
    </row>
    <row r="10" spans="1:6">
      <c t="s" r="A10" s="4">
        <v>341</v>
      </c>
      <c t="n" r="E10" s="7">
        <v>3935</v>
      </c>
    </row>
    <row r="11" spans="1:6">
      <c t="s" r="A11" s="4">
        <v>345</v>
      </c>
    </row>
    <row r="12" spans="1:6">
      <c t="s" r="A12" s="3">
        <v>203</v>
      </c>
    </row>
    <row r="13" spans="1:6">
      <c t="s" r="A13" s="4">
        <v>346</v>
      </c>
      <c t="s" r="D13" s="4">
        <v>347</v>
      </c>
    </row>
    <row r="14" spans="1:6">
      <c t="s" r="A14" s="4">
        <v>348</v>
      </c>
      <c t="n" r="D14" s="8">
        <v>0.15</v>
      </c>
    </row>
    <row r="15" spans="1:6">
      <c t="s" r="A15" s="4">
        <v>349</v>
      </c>
      <c t="s" r="D15" s="4">
        <v>350</v>
      </c>
    </row>
    <row r="16" spans="1:6">
      <c t="s" r="A16" s="4">
        <v>351</v>
      </c>
      <c t="s" r="D16" s="4">
        <v>352</v>
      </c>
    </row>
    <row r="17" spans="1:6">
      <c t="s" r="A17" s="4">
        <v>353</v>
      </c>
    </row>
    <row r="18" spans="1:6">
      <c t="s" r="A18" s="3">
        <v>203</v>
      </c>
    </row>
    <row r="19" spans="1:6">
      <c t="s" r="A19" s="4">
        <v>346</v>
      </c>
      <c t="s" r="C19" s="4">
        <v>354</v>
      </c>
    </row>
    <row r="20" spans="1:6">
      <c t="s" r="A20" s="4">
        <v>348</v>
      </c>
      <c t="n" r="C20" s="8">
        <v>0.15</v>
      </c>
    </row>
    <row r="21" spans="1:6">
      <c t="s" r="A21" s="4">
        <v>349</v>
      </c>
      <c t="s" r="C21" s="4">
        <v>355</v>
      </c>
    </row>
    <row r="22" spans="1:6">
      <c t="s" r="A22" s="4">
        <v>351</v>
      </c>
      <c t="s" r="C22" s="4">
        <v>356</v>
      </c>
    </row>
    <row r="23" spans="1:6">
      <c t="s" r="A23" s="4">
        <v>357</v>
      </c>
    </row>
    <row r="24" spans="1:6">
      <c t="s" r="A24" s="3">
        <v>203</v>
      </c>
    </row>
    <row r="25" spans="1:6">
      <c t="s" r="A25" s="4">
        <v>346</v>
      </c>
      <c t="s" r="B25" s="4">
        <v>358</v>
      </c>
    </row>
    <row r="26" spans="1:6">
      <c t="s" r="A26" s="4">
        <v>348</v>
      </c>
      <c t="n" r="B26" s="8">
        <v>0.15</v>
      </c>
    </row>
    <row r="27" spans="1:6">
      <c t="s" r="A27" s="4">
        <v>349</v>
      </c>
      <c t="s" r="B27" s="4">
        <v>359</v>
      </c>
    </row>
    <row r="28" spans="1:6">
      <c t="s" r="A28" s="4">
        <v>351</v>
      </c>
      <c t="s" r="B28" s="4">
        <v>360</v>
      </c>
    </row>
    <row r="29" spans="1:6">
      <c t="s" r="A29" s="4">
        <v>361</v>
      </c>
    </row>
    <row r="30" spans="1:6">
      <c t="s" r="A30" s="3">
        <v>203</v>
      </c>
    </row>
    <row r="31" spans="1:6">
      <c t="s" r="A31" s="4">
        <v>346</v>
      </c>
      <c t="s" r="D31" s="4">
        <v>347</v>
      </c>
    </row>
    <row r="32" spans="1:6">
      <c t="s" r="A32" s="4">
        <v>348</v>
      </c>
      <c t="n" r="D32" s="8">
        <v>0.15</v>
      </c>
    </row>
    <row r="33" spans="1:6">
      <c t="s" r="A33" s="4">
        <v>349</v>
      </c>
      <c t="s" r="D33" s="4">
        <v>350</v>
      </c>
    </row>
    <row r="34" spans="1:6">
      <c t="s" r="A34" s="4">
        <v>351</v>
      </c>
      <c t="s" r="D34" s="4">
        <v>352</v>
      </c>
    </row>
    <row r="35" spans="1:6">
      <c t="s" r="A35" s="4">
        <v>362</v>
      </c>
    </row>
    <row r="36" spans="1:6">
      <c t="s" r="A36" s="3">
        <v>203</v>
      </c>
    </row>
    <row r="37" spans="1:6">
      <c t="s" r="A37" s="4">
        <v>346</v>
      </c>
      <c t="s" r="C37" s="4">
        <v>354</v>
      </c>
    </row>
    <row r="38" spans="1:6">
      <c t="s" r="A38" s="4">
        <v>348</v>
      </c>
      <c t="n" r="C38" s="8">
        <v>0.15</v>
      </c>
    </row>
    <row r="39" spans="1:6">
      <c t="s" r="A39" s="4">
        <v>349</v>
      </c>
      <c t="s" r="C39" s="4">
        <v>355</v>
      </c>
    </row>
    <row r="40" spans="1:6">
      <c t="s" r="A40" s="4">
        <v>351</v>
      </c>
      <c t="s" r="C40" s="4">
        <v>356</v>
      </c>
    </row>
    <row r="41" spans="1:6">
      <c t="s" r="A41" s="4">
        <v>363</v>
      </c>
    </row>
    <row r="42" spans="1:6">
      <c t="s" r="A42" s="3">
        <v>203</v>
      </c>
    </row>
    <row r="43" spans="1:6">
      <c t="s" r="A43" s="4">
        <v>346</v>
      </c>
      <c t="s" r="B43" s="4">
        <v>358</v>
      </c>
    </row>
    <row r="44" spans="1:6">
      <c t="s" r="A44" s="4">
        <v>348</v>
      </c>
      <c t="n" r="B44" s="8">
        <v>0.15</v>
      </c>
    </row>
    <row r="45" spans="1:6">
      <c t="s" r="A45" s="4">
        <v>349</v>
      </c>
      <c t="s" r="B45" s="4">
        <v>359</v>
      </c>
    </row>
    <row r="46" spans="1:6">
      <c t="s" r="A46" s="4">
        <v>351</v>
      </c>
      <c t="s" r="B46" s="4">
        <v>36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4</v>
      </c>
      <c t="s" r="B1" s="2">
        <v>101</v>
      </c>
      <c t="s" r="D1" s="2">
        <v>1</v>
      </c>
    </row>
    <row r="2" spans="1:5">
      <c t="s" r="B2" s="2">
        <v>2</v>
      </c>
      <c t="s" r="C2" s="2">
        <v>102</v>
      </c>
      <c t="s" r="D2" s="2">
        <v>2</v>
      </c>
      <c t="s" r="E2" s="2">
        <v>102</v>
      </c>
    </row>
    <row r="3" spans="1:5">
      <c t="s" r="A3" s="3">
        <v>365</v>
      </c>
    </row>
    <row r="4" spans="1:5">
      <c t="s" r="A4" s="4">
        <v>366</v>
      </c>
      <c t="n" r="B4" s="5">
        <v>270024</v>
      </c>
      <c t="n" r="C4" s="5">
        <v>265403</v>
      </c>
      <c t="n" r="D4" s="5">
        <v>269089</v>
      </c>
      <c t="n" r="E4" s="5">
        <v>263832</v>
      </c>
    </row>
    <row r="5" spans="1:5">
      <c t="s" r="A5" s="3">
        <v>367</v>
      </c>
    </row>
    <row r="6" spans="1:5">
      <c t="s" r="A6" s="4">
        <v>368</v>
      </c>
      <c t="n" r="B6" s="5">
        <v>3898</v>
      </c>
      <c t="n" r="C6" s="5">
        <v>3339</v>
      </c>
      <c t="n" r="D6" s="5">
        <v>3218</v>
      </c>
      <c t="n" r="E6" s="5">
        <v>3399</v>
      </c>
    </row>
    <row r="7" spans="1:5">
      <c t="s" r="A7" s="4">
        <v>369</v>
      </c>
      <c t="n" r="B7" s="5">
        <v>3344</v>
      </c>
      <c t="n" r="C7" s="5">
        <v>2527</v>
      </c>
      <c t="n" r="D7" s="5">
        <v>3325</v>
      </c>
      <c t="n" r="E7" s="5">
        <v>2394</v>
      </c>
    </row>
    <row r="8" spans="1:5">
      <c t="s" r="A8" s="4">
        <v>370</v>
      </c>
      <c t="n" r="B8" s="5">
        <v>277266</v>
      </c>
      <c t="n" r="C8" s="5">
        <v>271269</v>
      </c>
      <c t="n" r="D8" s="5">
        <v>275632</v>
      </c>
      <c t="n" r="E8" s="5">
        <v>269625</v>
      </c>
    </row>
    <row r="9" spans="1:5">
      <c t="s" r="A9" s="4">
        <v>371</v>
      </c>
    </row>
    <row r="10" spans="1:5">
      <c t="s" r="A10" s="3">
        <v>372</v>
      </c>
    </row>
    <row r="11" spans="1:5">
      <c t="s" r="A11" s="4">
        <v>373</v>
      </c>
      <c t="n" r="C11" s="5">
        <v>2100</v>
      </c>
      <c t="n" r="D11" s="5">
        <v>1550</v>
      </c>
      <c t="n" r="E11" s="5">
        <v>1646</v>
      </c>
    </row>
    <row r="12" spans="1:5">
      <c t="s" r="A12" s="4">
        <v>344</v>
      </c>
    </row>
    <row r="13" spans="1:5">
      <c t="s" r="A13" s="3">
        <v>372</v>
      </c>
    </row>
    <row r="14" spans="1:5">
      <c t="s" r="A14" s="4">
        <v>373</v>
      </c>
      <c t="n" r="B14" s="5">
        <v>630</v>
      </c>
      <c t="n" r="C14" s="5">
        <v>1990</v>
      </c>
      <c t="n" r="D14" s="5">
        <v>630</v>
      </c>
      <c t="n" r="E14" s="5">
        <v>1990</v>
      </c>
    </row>
    <row r="15" spans="1:5">
      <c t="s" r="A15" s="4">
        <v>374</v>
      </c>
    </row>
    <row r="16" spans="1:5">
      <c t="s" r="A16" s="3">
        <v>372</v>
      </c>
    </row>
    <row r="17" spans="1:5">
      <c t="s" r="A17" s="4">
        <v>373</v>
      </c>
      <c t="n" r="B17" s="5">
        <v>1767</v>
      </c>
      <c t="n" r="D17" s="5">
        <v>17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5</v>
      </c>
      <c t="s" r="B1" s="2">
        <v>101</v>
      </c>
      <c t="s" r="D1" s="2">
        <v>1</v>
      </c>
    </row>
    <row r="2" spans="1:5">
      <c t="s" r="B2" s="2">
        <v>2</v>
      </c>
      <c t="s" r="C2" s="2">
        <v>102</v>
      </c>
      <c t="s" r="D2" s="2">
        <v>2</v>
      </c>
      <c t="s" r="E2" s="2">
        <v>102</v>
      </c>
    </row>
    <row r="3" spans="1:5">
      <c t="s" r="A3" s="3">
        <v>209</v>
      </c>
    </row>
    <row r="4" spans="1:5">
      <c t="s" r="A4" s="4">
        <v>376</v>
      </c>
      <c t="n" r="B4" s="7">
        <v>49910</v>
      </c>
      <c t="n" r="C4" s="7">
        <v>45841</v>
      </c>
      <c t="n" r="D4" s="7">
        <v>150596</v>
      </c>
      <c t="n" r="E4" s="7">
        <v>1330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377</v>
      </c>
      <c t="s" r="B1" s="2">
        <v>1</v>
      </c>
    </row>
    <row r="2" spans="1:3">
      <c t="s" r="B2" s="2">
        <v>2</v>
      </c>
      <c t="s" r="C2" s="2">
        <v>102</v>
      </c>
    </row>
    <row r="3" spans="1:3">
      <c t="s" r="A3" s="3">
        <v>378</v>
      </c>
    </row>
    <row r="4" spans="1:3">
      <c t="s" r="A4" s="4">
        <v>379</v>
      </c>
      <c t="n" r="B4" s="7">
        <v>51094</v>
      </c>
      <c t="n" r="C4" s="7">
        <v>36852</v>
      </c>
    </row>
    <row r="5" spans="1:3">
      <c t="s" r="A5" s="4">
        <v>380</v>
      </c>
      <c t="n" r="B5" s="5">
        <v>8318</v>
      </c>
      <c t="n" r="C5" s="5">
        <v>34522</v>
      </c>
    </row>
    <row r="6" spans="1:3">
      <c t="s" r="A6" s="4">
        <v>60</v>
      </c>
      <c t="n" r="B6" s="5">
        <v>19987</v>
      </c>
      <c t="n" r="C6" s="5">
        <v>25412</v>
      </c>
    </row>
    <row r="7" spans="1:3">
      <c t="s" r="A7" s="4">
        <v>381</v>
      </c>
      <c t="n" r="B7" s="5">
        <v>760</v>
      </c>
      <c t="n" r="C7" s="5">
        <v>216</v>
      </c>
    </row>
    <row r="8" spans="1:3">
      <c t="s" r="A8" s="3">
        <v>382</v>
      </c>
    </row>
    <row r="9" spans="1:3">
      <c t="s" r="A9" s="4">
        <v>383</v>
      </c>
      <c t="n" r="B9" s="5">
        <v>423273</v>
      </c>
      <c t="n" r="C9" s="5">
        <v>414412</v>
      </c>
    </row>
    <row r="10" spans="1:3">
      <c t="s" r="A10" s="4">
        <v>384</v>
      </c>
      <c t="n" r="B10" s="5">
        <v>711</v>
      </c>
      <c t="n" r="C10" s="5">
        <v>8417</v>
      </c>
    </row>
    <row r="11" spans="1:3">
      <c t="s" r="A11" s="4">
        <v>344</v>
      </c>
    </row>
    <row r="12" spans="1:3">
      <c t="s" r="A12" s="3">
        <v>385</v>
      </c>
    </row>
    <row r="13" spans="1:3">
      <c t="s" r="A13" s="4">
        <v>386</v>
      </c>
      <c t="n" r="B13" s="5">
        <v>3635</v>
      </c>
      <c t="n" r="C13" s="5">
        <v>2794</v>
      </c>
    </row>
    <row r="14" spans="1:3">
      <c t="s" r="A14" s="4">
        <v>29</v>
      </c>
    </row>
    <row r="15" spans="1:3">
      <c t="s" r="A15" s="3">
        <v>378</v>
      </c>
    </row>
    <row r="16" spans="1:3">
      <c t="s" r="A16" s="4">
        <v>379</v>
      </c>
      <c t="n" r="B16" s="5">
        <v>51094</v>
      </c>
      <c t="n" r="C16" s="5">
        <v>36852</v>
      </c>
    </row>
    <row r="17" spans="1:3">
      <c t="s" r="A17" s="4">
        <v>380</v>
      </c>
      <c t="n" r="B17" s="5">
        <v>8318</v>
      </c>
      <c t="n" r="C17" s="5">
        <v>34522</v>
      </c>
    </row>
    <row r="18" spans="1:3">
      <c t="s" r="A18" s="4">
        <v>60</v>
      </c>
      <c t="n" r="B18" s="5">
        <v>19987</v>
      </c>
      <c t="n" r="C18" s="5">
        <v>25412</v>
      </c>
    </row>
    <row r="19" spans="1:3">
      <c t="s" r="A19" s="4">
        <v>381</v>
      </c>
      <c t="n" r="B19" s="5">
        <v>760</v>
      </c>
      <c t="n" r="C19" s="5">
        <v>216</v>
      </c>
    </row>
    <row r="20" spans="1:3">
      <c t="s" r="A20" s="3">
        <v>382</v>
      </c>
    </row>
    <row r="21" spans="1:3">
      <c t="s" r="A21" s="4">
        <v>383</v>
      </c>
      <c t="n" r="B21" s="5">
        <v>258439</v>
      </c>
      <c t="n" r="C21" s="5">
        <v>248444</v>
      </c>
    </row>
    <row r="22" spans="1:3">
      <c t="s" r="A22" s="4">
        <v>384</v>
      </c>
      <c t="n" r="B22" s="7">
        <v>711</v>
      </c>
      <c t="n" r="C22" s="7">
        <v>84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 customWidth="1" max="5" min="5" width="14"/>
  </cols>
  <sheetData>
    <row r="1" spans="1:5">
      <c t="s" r="A1" s="1">
        <v>387</v>
      </c>
      <c t="s" r="B1" s="2">
        <v>292</v>
      </c>
      <c t="s" r="C1" s="2">
        <v>101</v>
      </c>
      <c t="s" r="D1" s="2">
        <v>1</v>
      </c>
    </row>
    <row r="2" spans="1:5">
      <c t="s" r="B2" s="2">
        <v>388</v>
      </c>
      <c t="s" r="C2" s="2">
        <v>389</v>
      </c>
      <c t="s" r="D2" s="2">
        <v>2</v>
      </c>
      <c t="s" r="E2" s="2">
        <v>102</v>
      </c>
    </row>
    <row r="3" spans="1:5">
      <c t="s" r="A3" s="3">
        <v>390</v>
      </c>
    </row>
    <row r="4" spans="1:5">
      <c t="s" r="A4" s="4">
        <v>391</v>
      </c>
      <c t="n" r="B4" s="7">
        <v>200000</v>
      </c>
      <c t="n" r="D4" s="7">
        <v>245369</v>
      </c>
      <c t="n" r="E4" s="7">
        <v>975323</v>
      </c>
    </row>
    <row r="5" spans="1:5">
      <c t="s" r="A5" s="4">
        <v>392</v>
      </c>
      <c t="n" r="C5" s="7">
        <v>-731</v>
      </c>
    </row>
    <row r="6" spans="1:5">
      <c t="s" r="A6" s="4">
        <v>393</v>
      </c>
      <c t="n" r="C6" s="7">
        <v>1004</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v>
      </c>
      <c t="s" r="B1" s="2">
        <v>101</v>
      </c>
      <c t="s" r="D1" s="2">
        <v>1</v>
      </c>
    </row>
    <row r="2" spans="1:5">
      <c t="s" r="B2" s="2">
        <v>2</v>
      </c>
      <c t="s" r="C2" s="2">
        <v>102</v>
      </c>
      <c t="s" r="D2" s="2">
        <v>2</v>
      </c>
      <c t="s" r="E2" s="2">
        <v>102</v>
      </c>
    </row>
    <row r="3" spans="1:5">
      <c t="s" r="A3" s="4">
        <v>103</v>
      </c>
      <c t="n" r="B3" s="7">
        <v>1612601</v>
      </c>
      <c t="n" r="C3" s="7">
        <v>1626187</v>
      </c>
      <c t="n" r="D3" s="7">
        <v>4880765</v>
      </c>
      <c t="n" r="E3" s="7">
        <v>4829910</v>
      </c>
    </row>
    <row r="4" spans="1:5">
      <c t="s" r="A4" s="3">
        <v>104</v>
      </c>
    </row>
    <row r="5" spans="1:5">
      <c t="s" r="A5" s="4">
        <v>105</v>
      </c>
      <c t="n" r="B5" s="5">
        <v>800879</v>
      </c>
      <c t="n" r="C5" s="5">
        <v>787628</v>
      </c>
      <c t="n" r="D5" s="5">
        <v>2402363</v>
      </c>
      <c t="n" r="E5" s="5">
        <v>2348928</v>
      </c>
    </row>
    <row r="6" spans="1:5">
      <c t="s" r="A6" s="4">
        <v>106</v>
      </c>
      <c t="n" r="B6" s="5">
        <v>411799</v>
      </c>
      <c t="n" r="C6" s="5">
        <v>377181</v>
      </c>
      <c t="n" r="D6" s="5">
        <v>1177971</v>
      </c>
      <c t="n" r="E6" s="5">
        <v>1120588</v>
      </c>
    </row>
    <row r="7" spans="1:5">
      <c t="s" r="A7" s="4">
        <v>107</v>
      </c>
      <c t="n" r="B7" s="5">
        <v>-481</v>
      </c>
      <c t="n" r="C7" s="5">
        <v>-137</v>
      </c>
      <c t="n" r="D7" s="5">
        <v>-1017</v>
      </c>
      <c t="n" r="E7" s="5">
        <v>530</v>
      </c>
    </row>
    <row r="8" spans="1:5">
      <c t="s" r="A8" s="4">
        <v>108</v>
      </c>
      <c t="n" r="B8" s="5">
        <v>217288</v>
      </c>
      <c t="n" r="C8" s="5">
        <v>209069</v>
      </c>
      <c t="n" r="D8" s="5">
        <v>650117</v>
      </c>
      <c t="n" r="E8" s="5">
        <v>644442</v>
      </c>
    </row>
    <row r="9" spans="1:5">
      <c t="s" r="A9" s="4">
        <v>109</v>
      </c>
      <c t="n" r="B9" s="5">
        <v>1429485</v>
      </c>
      <c t="n" r="C9" s="5">
        <v>1373741</v>
      </c>
      <c t="n" r="D9" s="5">
        <v>4229434</v>
      </c>
      <c t="n" r="E9" s="5">
        <v>4114488</v>
      </c>
    </row>
    <row r="10" spans="1:5">
      <c t="s" r="A10" s="4">
        <v>110</v>
      </c>
      <c t="n" r="B10" s="5">
        <v>183116</v>
      </c>
      <c t="n" r="C10" s="5">
        <v>252446</v>
      </c>
      <c t="n" r="D10" s="5">
        <v>651331</v>
      </c>
      <c t="n" r="E10" s="5">
        <v>715422</v>
      </c>
    </row>
    <row r="11" spans="1:5">
      <c t="s" r="A11" s="3">
        <v>111</v>
      </c>
    </row>
    <row r="12" spans="1:5">
      <c t="s" r="A12" s="4">
        <v>112</v>
      </c>
      <c t="n" r="B12" s="5">
        <v>-146699</v>
      </c>
      <c t="n" r="C12" s="5">
        <v>-146442</v>
      </c>
      <c t="n" r="D12" s="5">
        <v>-437587</v>
      </c>
      <c t="n" r="E12" s="5">
        <v>-430459</v>
      </c>
    </row>
    <row r="13" spans="1:5">
      <c t="s" r="A13" s="4">
        <v>113</v>
      </c>
      <c t="n" r="B13" s="5">
        <v>-66388</v>
      </c>
      <c t="n" r="C13" s="5">
        <v>2151</v>
      </c>
      <c t="n" r="D13" s="5">
        <v>-20641</v>
      </c>
      <c t="n" r="E13" s="5">
        <v>38988</v>
      </c>
    </row>
    <row r="14" spans="1:5">
      <c t="s" r="A14" s="4">
        <v>114</v>
      </c>
      <c t="n" r="B14" s="5">
        <v>66143</v>
      </c>
      <c t="n" r="C14" s="5">
        <v>13679</v>
      </c>
      <c t="n" r="D14" s="5">
        <v>89616</v>
      </c>
      <c t="n" r="E14" s="5">
        <v>19715</v>
      </c>
    </row>
    <row r="15" spans="1:5">
      <c t="s" r="A15" s="4">
        <v>115</v>
      </c>
      <c t="n" r="B15" s="5">
        <v>0</v>
      </c>
      <c t="n" r="C15" s="5">
        <v>-1931</v>
      </c>
      <c t="n" r="D15" s="5">
        <v>-1735</v>
      </c>
      <c t="n" r="E15" s="5">
        <v>-10229</v>
      </c>
    </row>
    <row r="16" spans="1:5">
      <c t="s" r="A16" s="4">
        <v>116</v>
      </c>
      <c t="n" r="B16" s="5">
        <v>1800</v>
      </c>
      <c t="n" r="C16" s="5">
        <v>811</v>
      </c>
      <c t="n" r="D16" s="5">
        <v>4114</v>
      </c>
      <c t="n" r="E16" s="5">
        <v>3348</v>
      </c>
    </row>
    <row r="17" spans="1:5">
      <c t="s" r="A17" s="4">
        <v>117</v>
      </c>
      <c t="n" r="B17" s="5">
        <v>-145144</v>
      </c>
      <c t="n" r="C17" s="5">
        <v>-131732</v>
      </c>
      <c t="n" r="D17" s="5">
        <v>-366233</v>
      </c>
      <c t="n" r="E17" s="5">
        <v>-378637</v>
      </c>
    </row>
    <row r="18" spans="1:5">
      <c t="s" r="A18" s="4">
        <v>118</v>
      </c>
      <c t="n" r="B18" s="5">
        <v>37972</v>
      </c>
      <c t="n" r="C18" s="5">
        <v>120714</v>
      </c>
      <c t="n" r="D18" s="5">
        <v>285098</v>
      </c>
      <c t="n" r="E18" s="5">
        <v>336785</v>
      </c>
    </row>
    <row r="19" spans="1:5">
      <c t="s" r="A19" s="4">
        <v>119</v>
      </c>
      <c t="n" r="B19" s="5">
        <v>-14541</v>
      </c>
      <c t="n" r="C19" s="5">
        <v>-48813</v>
      </c>
      <c t="n" r="D19" s="5">
        <v>-131090</v>
      </c>
      <c t="n" r="E19" s="5">
        <v>-83722</v>
      </c>
    </row>
    <row r="20" spans="1:5">
      <c t="s" r="A20" s="4">
        <v>120</v>
      </c>
      <c t="n" r="B20" s="5">
        <v>23431</v>
      </c>
      <c t="n" r="C20" s="5">
        <v>71901</v>
      </c>
      <c t="n" r="D20" s="5">
        <v>154008</v>
      </c>
      <c t="n" r="E20" s="5">
        <v>253063</v>
      </c>
    </row>
    <row r="21" spans="1:5">
      <c t="s" r="A21" s="4">
        <v>121</v>
      </c>
      <c t="n" r="B21" s="5">
        <v>-406</v>
      </c>
      <c t="n" r="C21" s="5">
        <v>-79</v>
      </c>
      <c t="n" r="D21" s="5">
        <v>-10908</v>
      </c>
      <c t="n" r="E21" s="5">
        <v>2997</v>
      </c>
    </row>
    <row r="22" spans="1:5">
      <c t="s" r="A22" s="4">
        <v>122</v>
      </c>
      <c t="n" r="B22" s="5">
        <v>23025</v>
      </c>
      <c t="n" r="C22" s="5">
        <v>71822</v>
      </c>
      <c t="n" r="D22" s="5">
        <v>143100</v>
      </c>
      <c t="n" r="E22" s="5">
        <v>256060</v>
      </c>
    </row>
    <row r="23" spans="1:5">
      <c t="s" r="A23" s="4">
        <v>123</v>
      </c>
      <c t="n" r="B23" s="5">
        <v>78</v>
      </c>
      <c t="n" r="C23" s="5">
        <v>-331</v>
      </c>
      <c t="n" r="D23" s="5">
        <v>231</v>
      </c>
      <c t="n" r="E23" s="5">
        <v>-596</v>
      </c>
    </row>
    <row r="24" spans="1:5">
      <c t="s" r="A24" s="4">
        <v>124</v>
      </c>
      <c t="n" r="B24" s="7">
        <v>23103</v>
      </c>
      <c t="n" r="C24" s="7">
        <v>71491</v>
      </c>
      <c t="n" r="D24" s="7">
        <v>143331</v>
      </c>
      <c t="n" r="E24" s="7">
        <v>255464</v>
      </c>
    </row>
    <row r="25" spans="1:5">
      <c t="s" r="A25" s="3">
        <v>125</v>
      </c>
    </row>
    <row r="26" spans="1:5">
      <c t="s" r="A26" s="4">
        <v>126</v>
      </c>
      <c t="n" r="B26" s="8">
        <v>0.09</v>
      </c>
      <c t="n" r="C26" s="8">
        <v>0.27</v>
      </c>
      <c t="n" r="D26" s="8">
        <v>0.57</v>
      </c>
      <c t="n" r="E26" s="8">
        <v>0.96</v>
      </c>
    </row>
    <row r="27" spans="1:5">
      <c t="s" r="A27" s="4">
        <v>127</v>
      </c>
      <c t="n" r="B27" s="5">
        <v>0</v>
      </c>
      <c t="n" r="C27" s="5">
        <v>0</v>
      </c>
      <c t="n" r="D27" s="9">
        <v>-0.04</v>
      </c>
      <c t="n" r="E27" s="9">
        <v>0.01</v>
      </c>
    </row>
    <row r="28" spans="1:5">
      <c t="s" r="A28" s="4">
        <v>128</v>
      </c>
      <c t="n" r="B28" s="8">
        <v>0.09</v>
      </c>
      <c t="n" r="C28" s="8">
        <v>0.27</v>
      </c>
      <c t="n" r="D28" s="8">
        <v>0.53</v>
      </c>
      <c t="n" r="E28" s="8">
        <v>0.97</v>
      </c>
    </row>
    <row r="29" spans="1:5">
      <c t="s" r="A29" s="4">
        <v>129</v>
      </c>
      <c t="n" r="B29" s="5">
        <v>270024</v>
      </c>
      <c t="n" r="C29" s="5">
        <v>265403</v>
      </c>
      <c t="n" r="D29" s="5">
        <v>269089</v>
      </c>
      <c t="n" r="E29" s="5">
        <v>263832</v>
      </c>
    </row>
    <row r="30" spans="1:5">
      <c t="s" r="A30" s="3">
        <v>130</v>
      </c>
    </row>
    <row r="31" spans="1:5">
      <c t="s" r="A31" s="4">
        <v>126</v>
      </c>
      <c t="n" r="B31" s="8">
        <v>0.08</v>
      </c>
      <c t="n" r="C31" s="8">
        <v>0.26</v>
      </c>
      <c t="n" r="D31" s="8">
        <v>0.5600000000000001</v>
      </c>
      <c t="n" r="E31" s="8">
        <v>0.9399999999999999</v>
      </c>
    </row>
    <row r="32" spans="1:5">
      <c t="s" r="A32" s="4">
        <v>127</v>
      </c>
      <c t="n" r="B32" s="5">
        <v>0</v>
      </c>
      <c t="n" r="C32" s="5">
        <v>0</v>
      </c>
      <c t="n" r="D32" s="9">
        <v>-0.04</v>
      </c>
      <c t="n" r="E32" s="9">
        <v>0.01</v>
      </c>
    </row>
    <row r="33" spans="1:5">
      <c t="s" r="A33" s="4">
        <v>128</v>
      </c>
      <c t="n" r="B33" s="8">
        <v>0.08</v>
      </c>
      <c t="n" r="C33" s="8">
        <v>0.26</v>
      </c>
      <c t="n" r="D33" s="8">
        <v>0.52</v>
      </c>
      <c t="n" r="E33" s="8">
        <v>0.95</v>
      </c>
    </row>
    <row r="34" spans="1:5">
      <c t="s" r="A34" s="4">
        <v>131</v>
      </c>
      <c t="n" r="B34" s="5">
        <v>277266</v>
      </c>
      <c t="n" r="C34" s="5">
        <v>271269</v>
      </c>
      <c t="n" r="D34" s="5">
        <v>275632</v>
      </c>
      <c t="n" r="E34" s="5">
        <v>269625</v>
      </c>
    </row>
    <row r="35" spans="1:5">
      <c t="s" r="A35" s="3">
        <v>132</v>
      </c>
    </row>
    <row r="36" spans="1:5">
      <c t="s" r="A36" s="4">
        <v>120</v>
      </c>
      <c t="n" r="B36" s="7">
        <v>23509</v>
      </c>
      <c t="n" r="C36" s="7">
        <v>71570</v>
      </c>
      <c t="n" r="D36" s="7">
        <v>154239</v>
      </c>
      <c t="n" r="E36" s="7">
        <v>252467</v>
      </c>
    </row>
    <row r="37" spans="1:5">
      <c t="s" r="A37" s="4">
        <v>121</v>
      </c>
      <c t="n" r="B37" s="5">
        <v>-406</v>
      </c>
      <c t="n" r="C37" s="5">
        <v>-79</v>
      </c>
      <c t="n" r="D37" s="5">
        <v>-10908</v>
      </c>
      <c t="n" r="E37" s="5">
        <v>2997</v>
      </c>
    </row>
    <row r="38" spans="1:5">
      <c t="s" r="A38" s="4">
        <v>124</v>
      </c>
      <c t="n" r="B38" s="7">
        <v>23103</v>
      </c>
      <c t="n" r="C38" s="7">
        <v>71491</v>
      </c>
      <c t="n" r="D38" s="7">
        <v>143331</v>
      </c>
      <c t="n" r="E38" s="7">
        <v>255464</v>
      </c>
    </row>
    <row r="39" spans="1:5">
      <c t="s" r="A39" s="4">
        <v>133</v>
      </c>
      <c t="n" r="B39" s="8">
        <v>0.15</v>
      </c>
      <c t="n" r="C39" s="8">
        <v>0.15</v>
      </c>
      <c t="n" r="D39" s="8">
        <v>0.45</v>
      </c>
      <c t="n" r="E39" s="8">
        <v>0.45</v>
      </c>
    </row>
    <row r="40" spans="1:5">
      <c t="s" r="A40" s="4">
        <v>29</v>
      </c>
    </row>
    <row r="41" spans="1:5">
      <c t="s" r="A41" s="4">
        <v>103</v>
      </c>
      <c t="n" r="B41" s="7">
        <v>1612601</v>
      </c>
      <c t="n" r="C41" s="7">
        <v>1626187</v>
      </c>
      <c t="n" r="D41" s="7">
        <v>4880765</v>
      </c>
      <c t="n" r="E41" s="7">
        <v>4829910</v>
      </c>
    </row>
    <row r="42" spans="1:5">
      <c t="s" r="A42" s="3">
        <v>104</v>
      </c>
    </row>
    <row r="43" spans="1:5">
      <c t="s" r="A43" s="4">
        <v>105</v>
      </c>
      <c t="n" r="B43" s="5">
        <v>800879</v>
      </c>
      <c t="n" r="C43" s="5">
        <v>787628</v>
      </c>
      <c t="n" r="D43" s="5">
        <v>2402363</v>
      </c>
      <c t="n" r="E43" s="5">
        <v>2348928</v>
      </c>
    </row>
    <row r="44" spans="1:5">
      <c t="s" r="A44" s="4">
        <v>106</v>
      </c>
      <c t="n" r="B44" s="5">
        <v>411799</v>
      </c>
      <c t="n" r="C44" s="5">
        <v>377181</v>
      </c>
      <c t="n" r="D44" s="5">
        <v>1177971</v>
      </c>
      <c t="n" r="E44" s="5">
        <v>1120588</v>
      </c>
    </row>
    <row r="45" spans="1:5">
      <c t="s" r="A45" s="4">
        <v>107</v>
      </c>
      <c t="n" r="B45" s="5">
        <v>-481</v>
      </c>
      <c t="n" r="C45" s="5">
        <v>-137</v>
      </c>
      <c t="n" r="D45" s="5">
        <v>-1017</v>
      </c>
      <c t="n" r="E45" s="5">
        <v>530</v>
      </c>
    </row>
    <row r="46" spans="1:5">
      <c t="s" r="A46" s="4">
        <v>108</v>
      </c>
      <c t="n" r="B46" s="5">
        <v>217288</v>
      </c>
      <c t="n" r="C46" s="5">
        <v>209069</v>
      </c>
      <c t="n" r="D46" s="5">
        <v>650117</v>
      </c>
      <c t="n" r="E46" s="5">
        <v>644442</v>
      </c>
    </row>
    <row r="47" spans="1:5">
      <c t="s" r="A47" s="4">
        <v>109</v>
      </c>
      <c t="n" r="B47" s="5">
        <v>1429485</v>
      </c>
      <c t="n" r="C47" s="5">
        <v>1373741</v>
      </c>
      <c t="n" r="D47" s="5">
        <v>4229434</v>
      </c>
      <c t="n" r="E47" s="5">
        <v>4114488</v>
      </c>
    </row>
    <row r="48" spans="1:5">
      <c t="s" r="A48" s="4">
        <v>110</v>
      </c>
      <c t="n" r="B48" s="5">
        <v>183116</v>
      </c>
      <c t="n" r="C48" s="5">
        <v>252446</v>
      </c>
      <c t="n" r="D48" s="5">
        <v>651331</v>
      </c>
      <c t="n" r="E48" s="5">
        <v>715422</v>
      </c>
    </row>
    <row r="49" spans="1:5">
      <c t="s" r="A49" s="3">
        <v>111</v>
      </c>
    </row>
    <row r="50" spans="1:5">
      <c t="s" r="A50" s="4">
        <v>134</v>
      </c>
      <c t="n" r="B50" s="5">
        <v>-91201</v>
      </c>
      <c t="n" r="C50" s="5">
        <v>-90862</v>
      </c>
      <c t="n" r="D50" s="5">
        <v>-271092</v>
      </c>
      <c t="n" r="E50" s="5">
        <v>-263662</v>
      </c>
    </row>
    <row r="51" spans="1:5">
      <c t="s" r="A51" s="4">
        <v>135</v>
      </c>
      <c t="n" r="B51" s="5">
        <v>12226</v>
      </c>
      <c t="n" r="C51" s="5">
        <v>12112</v>
      </c>
      <c t="n" r="D51" s="5">
        <v>36578</v>
      </c>
      <c t="n" r="E51" s="5">
        <v>36314</v>
      </c>
    </row>
    <row r="52" spans="1:5">
      <c t="s" r="A52" s="4">
        <v>113</v>
      </c>
      <c t="n" r="B52" s="5">
        <v>-66388</v>
      </c>
      <c t="n" r="C52" s="5">
        <v>2151</v>
      </c>
      <c t="n" r="D52" s="5">
        <v>-20641</v>
      </c>
      <c t="n" r="E52" s="5">
        <v>38988</v>
      </c>
    </row>
    <row r="53" spans="1:5">
      <c t="s" r="A53" s="4">
        <v>114</v>
      </c>
      <c t="n" r="B53" s="5">
        <v>66143</v>
      </c>
      <c t="n" r="C53" s="5">
        <v>13679</v>
      </c>
      <c t="n" r="D53" s="5">
        <v>89616</v>
      </c>
      <c t="n" r="E53" s="5">
        <v>19715</v>
      </c>
    </row>
    <row r="54" spans="1:5">
      <c t="s" r="A54" s="4">
        <v>115</v>
      </c>
      <c t="n" r="B54" s="5">
        <v>0</v>
      </c>
      <c t="n" r="C54" s="5">
        <v>-1931</v>
      </c>
      <c t="n" r="D54" s="5">
        <v>-1735</v>
      </c>
      <c t="n" r="E54" s="5">
        <v>-9618</v>
      </c>
    </row>
    <row r="55" spans="1:5">
      <c t="s" r="A55" s="4">
        <v>116</v>
      </c>
      <c t="n" r="B55" s="5">
        <v>1800</v>
      </c>
      <c t="n" r="C55" s="5">
        <v>811</v>
      </c>
      <c t="n" r="D55" s="5">
        <v>4114</v>
      </c>
      <c t="n" r="E55" s="5">
        <v>3348</v>
      </c>
    </row>
    <row r="56" spans="1:5">
      <c t="s" r="A56" s="4">
        <v>117</v>
      </c>
      <c t="n" r="B56" s="5">
        <v>-77420</v>
      </c>
      <c t="n" r="C56" s="5">
        <v>-64040</v>
      </c>
      <c t="n" r="D56" s="5">
        <v>-163160</v>
      </c>
      <c t="n" r="E56" s="5">
        <v>-174915</v>
      </c>
    </row>
    <row r="57" spans="1:5">
      <c t="s" r="A57" s="4">
        <v>118</v>
      </c>
      <c t="n" r="B57" s="5">
        <v>105696</v>
      </c>
      <c t="n" r="C57" s="5">
        <v>188406</v>
      </c>
      <c t="n" r="D57" s="5">
        <v>488171</v>
      </c>
      <c t="n" r="E57" s="5">
        <v>540507</v>
      </c>
    </row>
    <row r="58" spans="1:5">
      <c t="s" r="A58" s="4">
        <v>119</v>
      </c>
      <c t="n" r="B58" s="5">
        <v>-43452</v>
      </c>
      <c t="n" r="C58" s="5">
        <v>-79007</v>
      </c>
      <c t="n" r="D58" s="5">
        <v>-219187</v>
      </c>
      <c t="n" r="E58" s="5">
        <v>-172032</v>
      </c>
    </row>
    <row r="59" spans="1:5">
      <c t="s" r="A59" s="4">
        <v>120</v>
      </c>
      <c t="n" r="B59" s="5">
        <v>62244</v>
      </c>
      <c t="n" r="C59" s="5">
        <v>109399</v>
      </c>
      <c t="n" r="D59" s="5">
        <v>268984</v>
      </c>
      <c t="n" r="E59" s="5">
        <v>368475</v>
      </c>
    </row>
    <row r="60" spans="1:5">
      <c t="s" r="A60" s="4">
        <v>121</v>
      </c>
      <c t="n" r="B60" s="5">
        <v>-406</v>
      </c>
      <c t="n" r="C60" s="5">
        <v>-79</v>
      </c>
      <c t="n" r="D60" s="5">
        <v>-10908</v>
      </c>
      <c t="n" r="E60" s="5">
        <v>2997</v>
      </c>
    </row>
    <row r="61" spans="1:5">
      <c t="s" r="A61" s="4">
        <v>122</v>
      </c>
      <c t="n" r="B61" s="5">
        <v>61838</v>
      </c>
      <c t="n" r="C61" s="5">
        <v>109320</v>
      </c>
      <c t="n" r="D61" s="5">
        <v>258076</v>
      </c>
      <c t="n" r="E61" s="5">
        <v>371472</v>
      </c>
    </row>
    <row r="62" spans="1:5">
      <c t="s" r="A62" s="4">
        <v>123</v>
      </c>
      <c t="n" r="B62" s="5">
        <v>78</v>
      </c>
      <c t="n" r="C62" s="5">
        <v>-331</v>
      </c>
      <c t="n" r="D62" s="5">
        <v>231</v>
      </c>
      <c t="n" r="E62" s="5">
        <v>-596</v>
      </c>
    </row>
    <row r="63" spans="1:5">
      <c t="s" r="A63" s="4">
        <v>124</v>
      </c>
      <c t="n" r="B63" s="5">
        <v>61916</v>
      </c>
      <c t="n" r="C63" s="5">
        <v>108989</v>
      </c>
      <c t="n" r="D63" s="5">
        <v>258307</v>
      </c>
      <c t="n" r="E63" s="5">
        <v>370876</v>
      </c>
    </row>
    <row r="64" spans="1:5">
      <c t="s" r="A64" s="3">
        <v>132</v>
      </c>
    </row>
    <row r="65" spans="1:5">
      <c t="s" r="A65" s="4">
        <v>120</v>
      </c>
      <c t="n" r="B65" s="5">
        <v>62322</v>
      </c>
      <c t="n" r="C65" s="5">
        <v>109068</v>
      </c>
      <c t="n" r="D65" s="5">
        <v>269215</v>
      </c>
      <c t="n" r="E65" s="5">
        <v>367879</v>
      </c>
    </row>
    <row r="66" spans="1:5">
      <c t="s" r="A66" s="4">
        <v>121</v>
      </c>
      <c t="n" r="B66" s="5">
        <v>-406</v>
      </c>
      <c t="n" r="C66" s="5">
        <v>-79</v>
      </c>
      <c t="n" r="D66" s="5">
        <v>-10908</v>
      </c>
      <c t="n" r="E66" s="5">
        <v>2997</v>
      </c>
    </row>
    <row r="67" spans="1:5">
      <c t="s" r="A67" s="4">
        <v>124</v>
      </c>
      <c t="n" r="B67" s="7">
        <v>61916</v>
      </c>
      <c t="n" r="C67" s="7">
        <v>108989</v>
      </c>
      <c t="n" r="D67" s="7">
        <v>258307</v>
      </c>
      <c t="n" r="E67" s="7">
        <v>3708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v>
      </c>
      <c t="s" r="C1" s="2">
        <v>33</v>
      </c>
    </row>
    <row r="2" spans="1:3">
      <c t="s" r="A2" s="3">
        <v>395</v>
      </c>
    </row>
    <row r="3" spans="1:3">
      <c t="s" r="A3" s="4">
        <v>396</v>
      </c>
      <c t="n" r="B3" s="7">
        <v>72086</v>
      </c>
      <c t="n" r="C3" s="7">
        <v>7317</v>
      </c>
    </row>
    <row r="4" spans="1:3">
      <c t="s" r="A4" s="4">
        <v>397</v>
      </c>
      <c t="n" r="B4" s="5">
        <v>8282</v>
      </c>
      <c t="n" r="C4" s="5">
        <v>102217</v>
      </c>
    </row>
    <row r="5" spans="1:3">
      <c t="s" r="A5" s="4">
        <v>398</v>
      </c>
    </row>
    <row r="6" spans="1:3">
      <c t="s" r="A6" s="3">
        <v>395</v>
      </c>
    </row>
    <row r="7" spans="1:3">
      <c t="s" r="A7" s="4">
        <v>396</v>
      </c>
      <c t="n" r="B7" s="5">
        <v>12569</v>
      </c>
      <c t="n" r="C7" s="5">
        <v>0</v>
      </c>
    </row>
    <row r="8" spans="1:3">
      <c t="s" r="A8" s="4">
        <v>397</v>
      </c>
      <c t="n" r="B8" s="5">
        <v>8282</v>
      </c>
      <c t="n" r="C8" s="5">
        <v>93010</v>
      </c>
    </row>
    <row r="9" spans="1:3">
      <c t="s" r="A9" s="4">
        <v>399</v>
      </c>
    </row>
    <row r="10" spans="1:3">
      <c t="s" r="A10" s="3">
        <v>395</v>
      </c>
    </row>
    <row r="11" spans="1:3">
      <c t="s" r="A11" s="4">
        <v>396</v>
      </c>
      <c t="n" r="B11" s="5">
        <v>59517</v>
      </c>
      <c t="n" r="C11" s="5">
        <v>7317</v>
      </c>
    </row>
    <row r="12" spans="1:3">
      <c t="s" r="A12" s="4">
        <v>397</v>
      </c>
      <c t="n" r="B12" s="7">
        <v>0</v>
      </c>
      <c t="n" r="C12" s="7">
        <v>92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0</v>
      </c>
      <c t="s" r="B1" s="2">
        <v>101</v>
      </c>
      <c t="s" r="D1" s="2">
        <v>1</v>
      </c>
    </row>
    <row r="2" spans="1:5">
      <c t="s" r="B2" s="2">
        <v>2</v>
      </c>
      <c t="s" r="C2" s="2">
        <v>102</v>
      </c>
      <c t="s" r="D2" s="2">
        <v>2</v>
      </c>
      <c t="s" r="E2" s="2">
        <v>102</v>
      </c>
    </row>
    <row r="3" spans="1:5">
      <c t="s" r="A3" s="4">
        <v>401</v>
      </c>
    </row>
    <row r="4" spans="1:5">
      <c t="s" r="A4" s="3">
        <v>402</v>
      </c>
    </row>
    <row r="5" spans="1:5">
      <c t="s" r="A5" s="4">
        <v>403</v>
      </c>
      <c t="n" r="B5" s="7">
        <v>66143</v>
      </c>
      <c t="n" r="C5" s="7">
        <v>13679</v>
      </c>
      <c t="n" r="D5" s="7">
        <v>89616</v>
      </c>
      <c t="n" r="E5" s="7">
        <v>197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4</v>
      </c>
      <c t="s" r="B1" s="2">
        <v>1</v>
      </c>
    </row>
    <row r="2" spans="1:3">
      <c t="s" r="B2" s="2">
        <v>2</v>
      </c>
      <c t="s" r="C2" s="2">
        <v>102</v>
      </c>
    </row>
    <row r="3" spans="1:3">
      <c t="s" r="A3" s="3">
        <v>405</v>
      </c>
    </row>
    <row r="4" spans="1:3">
      <c t="s" r="A4" s="4">
        <v>406</v>
      </c>
      <c t="n" r="B4" s="5">
        <v>10738809</v>
      </c>
    </row>
    <row r="5" spans="1:3">
      <c t="s" r="A5" s="4">
        <v>407</v>
      </c>
      <c t="n" r="B5" s="7">
        <v>-438758</v>
      </c>
    </row>
    <row r="6" spans="1:3">
      <c t="s" r="A6" s="4">
        <v>408</v>
      </c>
      <c t="n" r="B6" s="5">
        <v>-69088</v>
      </c>
    </row>
    <row r="7" spans="1:3">
      <c t="s" r="A7" s="4">
        <v>179</v>
      </c>
      <c t="n" r="B7" s="5">
        <v>-507846</v>
      </c>
      <c t="n" r="C7" s="7">
        <v>-342105</v>
      </c>
    </row>
    <row r="8" spans="1:3">
      <c t="s" r="A8" s="4">
        <v>409</v>
      </c>
      <c t="n" r="B8" s="5">
        <v>617152</v>
      </c>
      <c t="n" r="C8" s="7">
        <v>416621</v>
      </c>
    </row>
    <row r="9" spans="1:3">
      <c t="s" r="A9" s="4">
        <v>410</v>
      </c>
      <c t="n" r="B9" s="7">
        <v>1093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11</v>
      </c>
      <c t="s" r="B1" s="2">
        <v>101</v>
      </c>
    </row>
    <row r="2" spans="1:4">
      <c t="s" r="B2" s="2">
        <v>412</v>
      </c>
      <c t="s" r="C2" s="2">
        <v>2</v>
      </c>
      <c t="s" r="D2" s="2">
        <v>33</v>
      </c>
    </row>
    <row r="3" spans="1:4">
      <c t="s" r="A3" s="3">
        <v>413</v>
      </c>
    </row>
    <row r="4" spans="1:4">
      <c t="s" r="A4" s="4">
        <v>414</v>
      </c>
      <c t="n" r="B4" s="7">
        <v>0</v>
      </c>
    </row>
    <row r="5" spans="1:4">
      <c t="s" r="A5" s="4">
        <v>415</v>
      </c>
    </row>
    <row r="6" spans="1:4">
      <c t="s" r="A6" s="3">
        <v>416</v>
      </c>
    </row>
    <row r="7" spans="1:4">
      <c t="s" r="A7" s="4">
        <v>417</v>
      </c>
      <c t="n" r="C7" s="7">
        <v>768055000</v>
      </c>
      <c t="n" r="D7" s="7">
        <v>736330000</v>
      </c>
    </row>
    <row r="8" spans="1:4">
      <c t="s" r="A8" s="4">
        <v>418</v>
      </c>
      <c t="n" r="C8" s="5">
        <v>123000</v>
      </c>
      <c t="n" r="D8" s="5">
        <v>132000</v>
      </c>
    </row>
    <row r="9" spans="1:4">
      <c t="s" r="A9" s="4">
        <v>40</v>
      </c>
      <c t="n" r="C9" s="5">
        <v>1221646000</v>
      </c>
      <c t="n" r="D9" s="5">
        <v>1245916000</v>
      </c>
    </row>
    <row r="10" spans="1:4">
      <c t="s" r="A10" s="4">
        <v>419</v>
      </c>
      <c t="n" r="C10" s="5">
        <v>72086000</v>
      </c>
      <c t="n" r="D10" s="5">
        <v>7317000</v>
      </c>
    </row>
    <row r="11" spans="1:4">
      <c t="s" r="A11" s="3">
        <v>413</v>
      </c>
    </row>
    <row r="12" spans="1:4">
      <c t="s" r="A12" s="4">
        <v>419</v>
      </c>
      <c t="n" r="C12" s="5">
        <v>8282000</v>
      </c>
      <c t="n" r="D12" s="5">
        <v>102217000</v>
      </c>
    </row>
    <row r="13" spans="1:4">
      <c t="s" r="A13" s="4">
        <v>420</v>
      </c>
    </row>
    <row r="14" spans="1:4">
      <c t="s" r="A14" s="3">
        <v>416</v>
      </c>
    </row>
    <row r="15" spans="1:4">
      <c t="s" r="A15" s="4">
        <v>417</v>
      </c>
      <c t="n" r="C15" s="5">
        <v>768055000</v>
      </c>
      <c t="n" r="D15" s="5">
        <v>736330000</v>
      </c>
    </row>
    <row r="16" spans="1:4">
      <c t="s" r="A16" s="4">
        <v>418</v>
      </c>
      <c t="n" r="C16" s="5">
        <v>123000</v>
      </c>
      <c t="n" r="D16" s="5">
        <v>132000</v>
      </c>
    </row>
    <row r="17" spans="1:4">
      <c t="s" r="A17" s="4">
        <v>40</v>
      </c>
      <c t="n" r="C17" s="5">
        <v>1221646000</v>
      </c>
      <c t="n" r="D17" s="5">
        <v>1245916000</v>
      </c>
    </row>
    <row r="18" spans="1:4">
      <c t="s" r="A18" s="4">
        <v>419</v>
      </c>
      <c t="n" r="C18" s="5">
        <v>0</v>
      </c>
      <c t="n" r="D18" s="5">
        <v>0</v>
      </c>
    </row>
    <row r="19" spans="1:4">
      <c t="s" r="A19" s="3">
        <v>413</v>
      </c>
    </row>
    <row r="20" spans="1:4">
      <c t="s" r="A20" s="4">
        <v>419</v>
      </c>
      <c t="n" r="C20" s="5">
        <v>0</v>
      </c>
      <c t="n" r="D20" s="5">
        <v>0</v>
      </c>
    </row>
    <row r="21" spans="1:4">
      <c t="s" r="A21" s="4">
        <v>421</v>
      </c>
    </row>
    <row r="22" spans="1:4">
      <c t="s" r="A22" s="3">
        <v>416</v>
      </c>
    </row>
    <row r="23" spans="1:4">
      <c t="s" r="A23" s="4">
        <v>417</v>
      </c>
      <c t="n" r="C23" s="5">
        <v>0</v>
      </c>
      <c t="n" r="D23" s="5">
        <v>0</v>
      </c>
    </row>
    <row r="24" spans="1:4">
      <c t="s" r="A24" s="4">
        <v>418</v>
      </c>
      <c t="n" r="C24" s="5">
        <v>0</v>
      </c>
      <c t="n" r="D24" s="5">
        <v>0</v>
      </c>
    </row>
    <row r="25" spans="1:4">
      <c t="s" r="A25" s="4">
        <v>40</v>
      </c>
      <c t="n" r="C25" s="5">
        <v>0</v>
      </c>
      <c t="n" r="D25" s="5">
        <v>0</v>
      </c>
    </row>
    <row r="26" spans="1:4">
      <c t="s" r="A26" s="4">
        <v>419</v>
      </c>
      <c t="n" r="C26" s="5">
        <v>72086000</v>
      </c>
      <c t="n" r="D26" s="5">
        <v>7317000</v>
      </c>
    </row>
    <row r="27" spans="1:4">
      <c t="s" r="A27" s="3">
        <v>413</v>
      </c>
    </row>
    <row r="28" spans="1:4">
      <c t="s" r="A28" s="4">
        <v>419</v>
      </c>
      <c t="n" r="C28" s="5">
        <v>8282000</v>
      </c>
      <c t="n" r="D28" s="5">
        <v>102217000</v>
      </c>
    </row>
    <row r="29" spans="1:4">
      <c t="s" r="A29" s="4">
        <v>422</v>
      </c>
    </row>
    <row r="30" spans="1:4">
      <c t="s" r="A30" s="3">
        <v>416</v>
      </c>
    </row>
    <row r="31" spans="1:4">
      <c t="s" r="A31" s="4">
        <v>417</v>
      </c>
      <c t="n" r="C31" s="5">
        <v>0</v>
      </c>
      <c t="n" r="D31" s="5">
        <v>0</v>
      </c>
    </row>
    <row r="32" spans="1:4">
      <c t="s" r="A32" s="4">
        <v>418</v>
      </c>
      <c t="n" r="C32" s="5">
        <v>0</v>
      </c>
      <c t="n" r="D32" s="5">
        <v>0</v>
      </c>
    </row>
    <row r="33" spans="1:4">
      <c t="s" r="A33" s="4">
        <v>40</v>
      </c>
      <c t="n" r="C33" s="5">
        <v>0</v>
      </c>
      <c t="n" r="D33" s="5">
        <v>0</v>
      </c>
    </row>
    <row r="34" spans="1:4">
      <c t="s" r="A34" s="4">
        <v>419</v>
      </c>
      <c t="n" r="C34" s="5">
        <v>0</v>
      </c>
      <c t="n" r="D34" s="5">
        <v>0</v>
      </c>
    </row>
    <row r="35" spans="1:4">
      <c t="s" r="A35" s="3">
        <v>413</v>
      </c>
    </row>
    <row r="36" spans="1:4">
      <c t="s" r="A36" s="4">
        <v>419</v>
      </c>
      <c t="n" r="C36" s="7">
        <v>0</v>
      </c>
      <c t="n" r="D36"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23</v>
      </c>
      <c t="s" r="C1" s="2">
        <v>2</v>
      </c>
      <c t="s" r="D1" s="2">
        <v>33</v>
      </c>
    </row>
    <row r="2" spans="1:4">
      <c t="s" r="A2" s="4">
        <v>424</v>
      </c>
    </row>
    <row r="3" spans="1:4">
      <c t="s" r="A3" s="3">
        <v>425</v>
      </c>
    </row>
    <row r="4" spans="1:4">
      <c t="s" r="A4" s="4">
        <v>426</v>
      </c>
      <c t="n" r="C4" s="7">
        <v>9579302</v>
      </c>
      <c t="n" r="D4" s="7">
        <v>9646610</v>
      </c>
    </row>
    <row r="5" spans="1:4">
      <c t="s" r="A5" s="4">
        <v>427</v>
      </c>
    </row>
    <row r="6" spans="1:4">
      <c t="s" r="A6" s="3">
        <v>425</v>
      </c>
    </row>
    <row r="7" spans="1:4">
      <c t="s" r="A7" s="4">
        <v>426</v>
      </c>
      <c t="n" r="C7" s="5">
        <v>9210627</v>
      </c>
      <c t="n" r="D7" s="5">
        <v>10184722</v>
      </c>
    </row>
    <row r="8" spans="1:4">
      <c t="s" r="A8" s="4">
        <v>428</v>
      </c>
    </row>
    <row r="9" spans="1:4">
      <c t="s" r="A9" s="3">
        <v>425</v>
      </c>
    </row>
    <row r="10" spans="1:4">
      <c t="s" r="A10" s="4">
        <v>426</v>
      </c>
      <c t="n" r="C10" s="5">
        <v>6784222</v>
      </c>
      <c t="n" r="D10" s="5">
        <v>6852869</v>
      </c>
    </row>
    <row r="11" spans="1:4">
      <c t="s" r="A11" s="4">
        <v>429</v>
      </c>
    </row>
    <row r="12" spans="1:4">
      <c t="s" r="A12" s="3">
        <v>430</v>
      </c>
    </row>
    <row r="13" spans="1:4">
      <c t="s" r="A13" s="4">
        <v>431</v>
      </c>
      <c t="s" r="B13" s="4">
        <v>432</v>
      </c>
      <c t="n" r="C13" s="5">
        <v>611455</v>
      </c>
      <c t="n" r="D13" s="5">
        <v>611455</v>
      </c>
    </row>
    <row r="14" spans="1:4">
      <c t="s" r="A14" s="3">
        <v>425</v>
      </c>
    </row>
    <row r="15" spans="1:4">
      <c t="s" r="A15" s="4">
        <v>58</v>
      </c>
      <c t="s" r="B15" s="4">
        <v>433</v>
      </c>
      <c t="n" r="C15" s="5">
        <v>2536684</v>
      </c>
      <c t="n" r="D15" s="5">
        <v>2780649</v>
      </c>
    </row>
    <row r="16" spans="1:4">
      <c t="s" r="A16" s="4">
        <v>59</v>
      </c>
      <c t="n" r="C16" s="5">
        <v>1164577</v>
      </c>
      <c t="n" r="D16" s="5">
        <v>986183</v>
      </c>
    </row>
    <row r="17" spans="1:4">
      <c t="s" r="A17" s="4">
        <v>64</v>
      </c>
      <c t="n" r="C17" s="5">
        <v>3064327</v>
      </c>
      <c t="n" r="D17" s="5">
        <v>3062126</v>
      </c>
    </row>
    <row r="18" spans="1:4">
      <c t="s" r="A18" s="4">
        <v>61</v>
      </c>
      <c t="n" r="C18" s="5">
        <v>18634</v>
      </c>
      <c t="n" r="D18" s="5">
        <v>23911</v>
      </c>
    </row>
    <row r="19" spans="1:4">
      <c t="s" r="A19" s="4">
        <v>434</v>
      </c>
    </row>
    <row r="20" spans="1:4">
      <c t="s" r="A20" s="3">
        <v>425</v>
      </c>
    </row>
    <row r="21" spans="1:4">
      <c t="s" r="A21" s="4">
        <v>426</v>
      </c>
      <c t="n" r="C21" s="5">
        <v>6578001</v>
      </c>
      <c t="n" r="D21" s="5">
        <v>7136335</v>
      </c>
    </row>
    <row r="22" spans="1:4">
      <c t="s" r="A22" s="4">
        <v>435</v>
      </c>
    </row>
    <row r="23" spans="1:4">
      <c t="s" r="A23" s="3">
        <v>430</v>
      </c>
    </row>
    <row r="24" spans="1:4">
      <c t="s" r="A24" s="4">
        <v>431</v>
      </c>
      <c t="s" r="B24" s="4">
        <v>432</v>
      </c>
      <c t="n" r="C24" s="5">
        <v>582837</v>
      </c>
      <c t="n" r="D24" s="5">
        <v>680587</v>
      </c>
    </row>
    <row r="25" spans="1:4">
      <c t="s" r="A25" s="3">
        <v>425</v>
      </c>
    </row>
    <row r="26" spans="1:4">
      <c t="s" r="A26" s="4">
        <v>58</v>
      </c>
      <c t="s" r="B26" s="4">
        <v>433</v>
      </c>
      <c t="n" r="C26" s="5">
        <v>2540606</v>
      </c>
      <c t="n" r="D26" s="5">
        <v>2785975</v>
      </c>
    </row>
    <row r="27" spans="1:4">
      <c t="s" r="A27" s="4">
        <v>59</v>
      </c>
      <c t="n" r="C27" s="5">
        <v>1143388</v>
      </c>
      <c t="n" r="D27" s="5">
        <v>957803</v>
      </c>
    </row>
    <row r="28" spans="1:4">
      <c t="s" r="A28" s="4">
        <v>64</v>
      </c>
      <c t="n" r="C28" s="5">
        <v>2875440</v>
      </c>
      <c t="n" r="D28" s="5">
        <v>3368875</v>
      </c>
    </row>
    <row r="29" spans="1:4">
      <c t="s" r="A29" s="4">
        <v>61</v>
      </c>
      <c t="n" r="C29" s="5">
        <v>18567</v>
      </c>
      <c t="n" r="D29" s="5">
        <v>23682</v>
      </c>
    </row>
    <row r="30" spans="1:4">
      <c t="s" r="A30" s="4">
        <v>436</v>
      </c>
    </row>
    <row r="31" spans="1:4">
      <c t="s" r="A31" s="3">
        <v>425</v>
      </c>
    </row>
    <row r="32" spans="1:4">
      <c t="s" r="A32" s="4">
        <v>64</v>
      </c>
      <c t="n" r="C32" s="5">
        <v>2795080</v>
      </c>
      <c t="n" r="D32" s="5">
        <v>2793741</v>
      </c>
    </row>
    <row r="33" spans="1:4">
      <c t="s" r="A33" s="4">
        <v>437</v>
      </c>
    </row>
    <row r="34" spans="1:4">
      <c t="s" r="A34" s="3">
        <v>425</v>
      </c>
    </row>
    <row r="35" spans="1:4">
      <c t="s" r="A35" s="4">
        <v>64</v>
      </c>
      <c t="n" r="C35" s="7">
        <v>2632626</v>
      </c>
      <c t="n" r="D35" s="7">
        <v>3048387</v>
      </c>
    </row>
    <row r="36" spans="1:4">
      <c t="n" r="A36"/>
    </row>
    <row r="37" spans="1:4">
      <c t="s" r="A37" s="4">
        <v>432</v>
      </c>
      <c t="s" r="B37" s="4">
        <v>438</v>
      </c>
    </row>
    <row r="38" spans="1:4">
      <c t="s" r="A38" s="4">
        <v>433</v>
      </c>
      <c t="s" r="B38" s="4">
        <v>439</v>
      </c>
    </row>
  </sheetData>
  <mergeCells count="4">
    <mergeCell ref="A1:B1"/>
    <mergeCell ref="A36:C36"/>
    <mergeCell ref="B37:C37"/>
    <mergeCell ref="B38:C3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0</v>
      </c>
      <c t="s" r="B1" s="2">
        <v>1</v>
      </c>
    </row>
    <row r="2" spans="1:3">
      <c t="s" r="B2" s="2">
        <v>2</v>
      </c>
      <c t="s" r="C2" s="2">
        <v>102</v>
      </c>
    </row>
    <row r="3" spans="1:3">
      <c t="s" r="A3" s="4">
        <v>441</v>
      </c>
    </row>
    <row r="4" spans="1:3">
      <c t="s" r="A4" s="3">
        <v>442</v>
      </c>
    </row>
    <row r="5" spans="1:3">
      <c t="s" r="A5" s="4">
        <v>443</v>
      </c>
      <c t="n" r="C5" s="7">
        <v>5318</v>
      </c>
    </row>
    <row r="6" spans="1:3">
      <c t="s" r="A6" s="4">
        <v>444</v>
      </c>
      <c t="n" r="C6" s="7">
        <v>2997</v>
      </c>
    </row>
    <row r="7" spans="1:3">
      <c t="s" r="A7" s="4">
        <v>445</v>
      </c>
    </row>
    <row r="8" spans="1:3">
      <c t="s" r="A8" s="3">
        <v>442</v>
      </c>
    </row>
    <row r="9" spans="1:3">
      <c t="s" r="A9" s="4">
        <v>446</v>
      </c>
      <c t="n" r="B9" s="7">
        <v>9400</v>
      </c>
    </row>
    <row r="10" spans="1:3">
      <c t="s" r="A10" s="4">
        <v>447</v>
      </c>
      <c t="n" r="B10" s="5">
        <v>8823</v>
      </c>
    </row>
    <row r="11" spans="1:3">
      <c t="s" r="A11" s="4">
        <v>448</v>
      </c>
      <c t="n" r="B11" s="7">
        <v>107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t="s" r="A1" s="1">
        <v>449</v>
      </c>
      <c t="s" r="B1" s="2">
        <v>101</v>
      </c>
      <c t="s" r="F1" s="2">
        <v>1</v>
      </c>
    </row>
    <row r="2" spans="1:7">
      <c t="s" r="B2" s="2">
        <v>2</v>
      </c>
      <c t="s" r="C2" s="2">
        <v>389</v>
      </c>
      <c t="s" r="D2" s="2">
        <v>102</v>
      </c>
      <c t="s" r="E2" s="2">
        <v>450</v>
      </c>
      <c t="s" r="F2" s="2">
        <v>2</v>
      </c>
      <c t="s" r="G2" s="2">
        <v>102</v>
      </c>
    </row>
    <row r="3" spans="1:7">
      <c t="s" r="A3" s="3">
        <v>451</v>
      </c>
    </row>
    <row r="4" spans="1:7">
      <c t="s" r="A4" s="4">
        <v>452</v>
      </c>
      <c t="n" r="B4" s="7">
        <v>14541</v>
      </c>
      <c t="n" r="D4" s="7">
        <v>48813</v>
      </c>
      <c t="n" r="F4" s="7">
        <v>131090</v>
      </c>
      <c t="n" r="G4" s="7">
        <v>83722</v>
      </c>
    </row>
    <row r="5" spans="1:7">
      <c t="s" r="A5" s="4">
        <v>453</v>
      </c>
      <c t="s" r="B5" s="4">
        <v>454</v>
      </c>
      <c t="s" r="D5" s="4">
        <v>455</v>
      </c>
      <c t="s" r="F5" s="4">
        <v>456</v>
      </c>
      <c t="s" r="G5" s="4">
        <v>457</v>
      </c>
    </row>
    <row r="6" spans="1:7">
      <c t="s" r="A6" s="4">
        <v>458</v>
      </c>
      <c t="n" r="C6" s="7">
        <v>16334</v>
      </c>
    </row>
    <row r="7" spans="1:7">
      <c t="s" r="A7" s="4">
        <v>459</v>
      </c>
      <c t="n" r="B7" s="7">
        <v>862</v>
      </c>
    </row>
    <row r="8" spans="1:7">
      <c t="s" r="A8" s="4">
        <v>460</v>
      </c>
      <c t="n" r="E8" s="7">
        <v>-53132</v>
      </c>
    </row>
    <row r="9" spans="1:7">
      <c t="s" r="A9" s="4">
        <v>461</v>
      </c>
      <c t="n" r="B9" s="5">
        <v>413000</v>
      </c>
      <c t="n" r="F9" s="7">
        <v>413000</v>
      </c>
    </row>
    <row r="10" spans="1:7">
      <c t="s" r="A10" s="4">
        <v>462</v>
      </c>
      <c t="n" r="B10" s="7">
        <v>59000</v>
      </c>
      <c t="n" r="F10" s="7">
        <v>59000</v>
      </c>
    </row>
    <row r="11" spans="1:7">
      <c t="s" r="A11" s="4">
        <v>463</v>
      </c>
      <c t="s" r="B11" s="4">
        <v>464</v>
      </c>
      <c t="s" r="F11" s="4">
        <v>464</v>
      </c>
      <c t="s" r="G11" s="4">
        <v>464</v>
      </c>
    </row>
    <row r="12" spans="1:7">
      <c t="s" r="A12" s="4">
        <v>29</v>
      </c>
    </row>
    <row r="13" spans="1:7">
      <c t="s" r="A13" s="3">
        <v>451</v>
      </c>
    </row>
    <row r="14" spans="1:7">
      <c t="s" r="A14" s="4">
        <v>452</v>
      </c>
      <c t="n" r="B14" s="7">
        <v>43452</v>
      </c>
      <c t="n" r="D14" s="7">
        <v>79007</v>
      </c>
      <c t="n" r="F14" s="7">
        <v>219187</v>
      </c>
      <c t="n" r="G14" s="7">
        <v>172032</v>
      </c>
    </row>
    <row r="15" spans="1:7">
      <c t="s" r="A15" s="4">
        <v>453</v>
      </c>
      <c t="s" r="B15" s="4">
        <v>464</v>
      </c>
      <c t="s" r="D15" s="4">
        <v>465</v>
      </c>
      <c t="s" r="F15" s="4">
        <v>466</v>
      </c>
      <c t="s" r="G15" s="4">
        <v>467</v>
      </c>
    </row>
    <row r="16" spans="1:7">
      <c t="s" r="A16" s="4">
        <v>458</v>
      </c>
      <c t="n" r="C16" s="7">
        <v>16334</v>
      </c>
    </row>
    <row r="17" spans="1:7">
      <c t="s" r="A17" s="4">
        <v>460</v>
      </c>
      <c t="n" r="E17" s="7">
        <v>-53132</v>
      </c>
    </row>
    <row r="18" spans="1:7">
      <c t="s" r="A18" s="4">
        <v>463</v>
      </c>
      <c t="s" r="F18" s="4">
        <v>465</v>
      </c>
      <c t="s" r="G18" s="4">
        <v>465</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68</v>
      </c>
      <c t="s" r="B1" s="2">
        <v>292</v>
      </c>
      <c t="s" r="C1" s="2">
        <v>1</v>
      </c>
    </row>
    <row r="2" spans="1:3">
      <c t="s" r="B2" s="2">
        <v>412</v>
      </c>
      <c t="s" r="C2" s="2">
        <v>2</v>
      </c>
    </row>
    <row r="3" spans="1:3">
      <c t="s" r="A3" s="4">
        <v>469</v>
      </c>
    </row>
    <row r="4" spans="1:3">
      <c t="s" r="A4" s="3">
        <v>470</v>
      </c>
    </row>
    <row r="5" spans="1:3">
      <c t="s" r="A5" s="4">
        <v>471</v>
      </c>
      <c t="s" r="C5" s="4">
        <v>472</v>
      </c>
    </row>
    <row r="6" spans="1:3">
      <c t="s" r="A6" s="4">
        <v>473</v>
      </c>
      <c t="s" r="C6" s="4">
        <v>474</v>
      </c>
    </row>
    <row r="7" spans="1:3">
      <c t="s" r="A7" s="4">
        <v>475</v>
      </c>
    </row>
    <row r="8" spans="1:3">
      <c t="s" r="A8" s="3">
        <v>470</v>
      </c>
    </row>
    <row r="9" spans="1:3">
      <c t="s" r="A9" s="4">
        <v>471</v>
      </c>
      <c t="s" r="C9" s="4">
        <v>472</v>
      </c>
    </row>
    <row r="10" spans="1:3">
      <c t="s" r="A10" s="4">
        <v>473</v>
      </c>
      <c t="s" r="C10" s="4">
        <v>474</v>
      </c>
    </row>
    <row r="11" spans="1:3">
      <c t="s" r="A11" s="4">
        <v>476</v>
      </c>
    </row>
    <row r="12" spans="1:3">
      <c t="s" r="A12" s="3">
        <v>470</v>
      </c>
    </row>
    <row r="13" spans="1:3">
      <c t="s" r="A13" s="4">
        <v>471</v>
      </c>
      <c t="s" r="B13" s="4">
        <v>472</v>
      </c>
    </row>
    <row r="14" spans="1:3">
      <c t="s" r="A14" s="4">
        <v>477</v>
      </c>
      <c t="s" r="B14" s="4">
        <v>478</v>
      </c>
    </row>
    <row r="15" spans="1:3">
      <c t="s" r="A15" s="4">
        <v>479</v>
      </c>
      <c t="s" r="B15" s="4">
        <v>480</v>
      </c>
    </row>
    <row r="16" spans="1:3">
      <c t="s" r="A16" s="3">
        <v>481</v>
      </c>
    </row>
    <row r="17" spans="1:3">
      <c t="s" r="A17" s="4">
        <v>482</v>
      </c>
      <c t="s" r="C17" s="4">
        <v>483</v>
      </c>
    </row>
    <row r="18" spans="1:3">
      <c t="s" r="A18" s="4">
        <v>484</v>
      </c>
      <c t="s" r="C18" s="4">
        <v>485</v>
      </c>
    </row>
    <row r="19" spans="1:3">
      <c t="s" r="A19" s="4">
        <v>486</v>
      </c>
      <c t="s" r="C19" s="4">
        <v>487</v>
      </c>
    </row>
    <row r="20" spans="1:3">
      <c t="s" r="A20" s="4">
        <v>488</v>
      </c>
      <c t="s" r="C20" s="4">
        <v>489</v>
      </c>
    </row>
    <row r="21" spans="1:3">
      <c t="s" r="A21" s="4">
        <v>490</v>
      </c>
      <c t="n" r="C21" s="8">
        <v>5.45</v>
      </c>
    </row>
    <row r="22" spans="1:3">
      <c t="s" r="A22" s="4">
        <v>491</v>
      </c>
    </row>
    <row r="23" spans="1:3">
      <c t="s" r="A23" s="3">
        <v>470</v>
      </c>
    </row>
    <row r="24" spans="1:3">
      <c t="s" r="A24" s="4">
        <v>492</v>
      </c>
      <c t="n" r="C24" s="5">
        <v>2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7"/>
  </cols>
  <sheetData>
    <row r="1" spans="1:4">
      <c t="s" r="A1" s="1">
        <v>493</v>
      </c>
      <c t="s" r="C1" s="2">
        <v>1</v>
      </c>
      <c t="s" r="D1" s="2">
        <v>494</v>
      </c>
    </row>
    <row r="2" spans="1:4">
      <c t="s" r="C2" s="2">
        <v>2</v>
      </c>
      <c t="s" r="D2" s="2">
        <v>33</v>
      </c>
    </row>
    <row r="3" spans="1:4">
      <c t="s" r="A3" s="3">
        <v>495</v>
      </c>
    </row>
    <row r="4" spans="1:4">
      <c t="s" r="A4" s="4">
        <v>496</v>
      </c>
      <c t="n" r="C4" s="8">
        <v>14.41</v>
      </c>
    </row>
    <row r="5" spans="1:4">
      <c t="s" r="A5" s="4">
        <v>497</v>
      </c>
      <c t="n" r="C5" s="9">
        <v>19.17</v>
      </c>
    </row>
    <row r="6" spans="1:4">
      <c t="s" r="A6" s="4">
        <v>498</v>
      </c>
      <c t="n" r="C6" s="9">
        <v>12.85</v>
      </c>
    </row>
    <row r="7" spans="1:4">
      <c t="s" r="A7" s="4">
        <v>499</v>
      </c>
      <c t="n" r="C7" s="9">
        <v>15.27</v>
      </c>
      <c t="n" r="D7" s="8">
        <v>14.41</v>
      </c>
    </row>
    <row r="8" spans="1:4">
      <c t="s" r="A8" s="4">
        <v>500</v>
      </c>
      <c t="n" r="C8" s="9">
        <v>13.93</v>
      </c>
    </row>
    <row r="9" spans="1:4">
      <c t="s" r="A9" s="4">
        <v>501</v>
      </c>
      <c t="n" r="C9" s="8">
        <v>16.93</v>
      </c>
    </row>
    <row r="10" spans="1:4">
      <c t="s" r="A10" s="3">
        <v>502</v>
      </c>
    </row>
    <row r="11" spans="1:4">
      <c t="s" r="A11" s="4">
        <v>503</v>
      </c>
      <c t="s" r="C11" s="4">
        <v>504</v>
      </c>
      <c t="s" r="D11" s="4">
        <v>505</v>
      </c>
    </row>
    <row r="12" spans="1:4">
      <c t="s" r="A12" s="4">
        <v>506</v>
      </c>
      <c t="s" r="C12" s="4">
        <v>504</v>
      </c>
      <c t="s" r="D12" s="4">
        <v>505</v>
      </c>
    </row>
    <row r="13" spans="1:4">
      <c t="s" r="A13" s="4">
        <v>507</v>
      </c>
      <c t="s" r="C13" s="4">
        <v>508</v>
      </c>
    </row>
    <row r="14" spans="1:4">
      <c t="s" r="A14" s="4">
        <v>509</v>
      </c>
      <c t="s" r="C14" s="4">
        <v>510</v>
      </c>
    </row>
    <row r="15" spans="1:4">
      <c t="s" r="A15" s="4">
        <v>511</v>
      </c>
      <c t="s" r="B15" s="4">
        <v>432</v>
      </c>
      <c t="n" r="C15" s="7">
        <v>79347</v>
      </c>
    </row>
    <row r="16" spans="1:4">
      <c t="s" r="A16" s="4">
        <v>512</v>
      </c>
      <c t="s" r="B16" s="4">
        <v>432</v>
      </c>
      <c t="n" r="C16" s="5">
        <v>230636</v>
      </c>
      <c t="n" r="D16" s="7">
        <v>79347</v>
      </c>
    </row>
    <row r="17" spans="1:4">
      <c t="s" r="A17" s="4">
        <v>513</v>
      </c>
      <c t="s" r="B17" s="4">
        <v>432</v>
      </c>
      <c t="n" r="C17" s="5">
        <v>137396</v>
      </c>
    </row>
    <row r="18" spans="1:4">
      <c t="s" r="A18" s="4">
        <v>514</v>
      </c>
      <c t="s" r="B18" s="4">
        <v>432</v>
      </c>
      <c t="n" r="C18" s="7">
        <v>93240</v>
      </c>
    </row>
    <row r="19" spans="1:4">
      <c t="s" r="A19" s="4">
        <v>515</v>
      </c>
    </row>
    <row r="20" spans="1:4">
      <c t="s" r="A20" s="3">
        <v>516</v>
      </c>
    </row>
    <row r="21" spans="1:4">
      <c t="s" r="A21" s="4">
        <v>517</v>
      </c>
      <c t="n" r="C21" s="5">
        <v>5097666</v>
      </c>
    </row>
    <row r="22" spans="1:4">
      <c t="s" r="A22" s="4">
        <v>518</v>
      </c>
      <c t="n" r="C22" s="5">
        <v>2000000</v>
      </c>
    </row>
    <row r="23" spans="1:4">
      <c t="s" r="A23" s="4">
        <v>519</v>
      </c>
      <c t="n" r="C23" s="5">
        <v>-336583</v>
      </c>
    </row>
    <row r="24" spans="1:4">
      <c t="s" r="A24" s="4">
        <v>520</v>
      </c>
      <c t="n" r="C24" s="5">
        <v>6761083</v>
      </c>
      <c t="n" r="D24" s="5">
        <v>5097666</v>
      </c>
    </row>
    <row r="25" spans="1:4">
      <c t="s" r="A25" s="4">
        <v>521</v>
      </c>
      <c t="n" r="C25" s="5">
        <v>761083</v>
      </c>
    </row>
    <row r="26" spans="1:4">
      <c t="s" r="A26" s="4">
        <v>522</v>
      </c>
      <c t="n" r="C26" s="5">
        <v>6000000</v>
      </c>
    </row>
    <row r="27" spans="1:4">
      <c t="s" r="A27" s="4">
        <v>523</v>
      </c>
    </row>
    <row r="28" spans="1:4">
      <c t="s" r="A28" s="3">
        <v>516</v>
      </c>
    </row>
    <row r="29" spans="1:4">
      <c t="s" r="A29" s="4">
        <v>517</v>
      </c>
      <c t="n" r="C29" s="5">
        <v>7633500</v>
      </c>
    </row>
    <row r="30" spans="1:4">
      <c t="s" r="A30" s="4">
        <v>518</v>
      </c>
      <c t="n" r="C30" s="5">
        <v>0</v>
      </c>
    </row>
    <row r="31" spans="1:4">
      <c t="s" r="A31" s="4">
        <v>519</v>
      </c>
      <c t="n" r="C31" s="5">
        <v>-984283</v>
      </c>
    </row>
    <row r="32" spans="1:4">
      <c t="s" r="A32" s="4">
        <v>520</v>
      </c>
      <c t="n" r="C32" s="5">
        <v>6649217</v>
      </c>
      <c t="n" r="D32" s="5">
        <v>7633500</v>
      </c>
    </row>
    <row r="33" spans="1:4">
      <c t="s" r="A33" s="4">
        <v>521</v>
      </c>
      <c t="n" r="C33" s="5">
        <v>6649217</v>
      </c>
    </row>
    <row r="34" spans="1:4">
      <c t="s" r="A34" s="4">
        <v>522</v>
      </c>
      <c t="n" r="C34" s="5">
        <v>0</v>
      </c>
    </row>
    <row r="35" spans="1:4">
      <c t="s" r="A35" s="4">
        <v>524</v>
      </c>
    </row>
    <row r="36" spans="1:4">
      <c t="s" r="A36" s="3">
        <v>516</v>
      </c>
    </row>
    <row r="37" spans="1:4">
      <c t="s" r="A37" s="4">
        <v>520</v>
      </c>
      <c t="n" r="C37" s="5">
        <v>89400</v>
      </c>
    </row>
    <row r="38" spans="1:4">
      <c t="n" r="A38"/>
    </row>
    <row r="39" spans="1:4">
      <c t="s" r="A39" s="4">
        <v>432</v>
      </c>
      <c t="s" r="B39" s="4">
        <v>525</v>
      </c>
    </row>
  </sheetData>
  <mergeCells count="3">
    <mergeCell ref="A1:B2"/>
    <mergeCell ref="A38:C38"/>
    <mergeCell ref="B39:C3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r="1" spans="1:2">
      <c t="s" r="A1" s="1">
        <v>526</v>
      </c>
      <c t="s" r="B1" s="2">
        <v>1</v>
      </c>
    </row>
    <row r="2" spans="1:2">
      <c t="s" r="B2" s="2">
        <v>527</v>
      </c>
    </row>
    <row r="3" spans="1:2">
      <c t="s" r="A3" s="4">
        <v>344</v>
      </c>
    </row>
    <row r="4" spans="1:2">
      <c t="s" r="A4" s="3">
        <v>528</v>
      </c>
    </row>
    <row r="5" spans="1:2">
      <c t="s" r="A5" s="4">
        <v>529</v>
      </c>
      <c t="n" r="B5" s="5">
        <v>5314870</v>
      </c>
    </row>
    <row r="6" spans="1:2">
      <c t="s" r="A6" s="4">
        <v>518</v>
      </c>
      <c t="n" r="B6" s="5">
        <v>1703130</v>
      </c>
    </row>
    <row r="7" spans="1:2">
      <c t="s" r="A7" s="4">
        <v>530</v>
      </c>
      <c t="n" r="B7" s="5">
        <v>-1571162</v>
      </c>
    </row>
    <row r="8" spans="1:2">
      <c t="s" r="A8" s="4">
        <v>531</v>
      </c>
      <c t="n" r="B8" s="5">
        <v>-410869</v>
      </c>
    </row>
    <row r="9" spans="1:2">
      <c t="s" r="A9" s="4">
        <v>532</v>
      </c>
      <c t="n" r="B9" s="5">
        <v>5035969</v>
      </c>
    </row>
    <row r="10" spans="1:2">
      <c t="s" r="A10" s="3">
        <v>533</v>
      </c>
    </row>
    <row r="11" spans="1:2">
      <c t="s" r="A11" s="4">
        <v>534</v>
      </c>
      <c t="n" r="B11" s="8">
        <v>15.46</v>
      </c>
    </row>
    <row r="12" spans="1:2">
      <c t="s" r="A12" s="4">
        <v>535</v>
      </c>
      <c t="n" r="B12" s="9">
        <v>19.17</v>
      </c>
    </row>
    <row r="13" spans="1:2">
      <c t="s" r="A13" s="4">
        <v>536</v>
      </c>
      <c t="n" r="B13" s="9">
        <v>14.47</v>
      </c>
    </row>
    <row r="14" spans="1:2">
      <c t="s" r="A14" s="4">
        <v>537</v>
      </c>
      <c t="n" r="B14" s="9">
        <v>16.71</v>
      </c>
    </row>
    <row r="15" spans="1:2">
      <c t="s" r="A15" s="4">
        <v>538</v>
      </c>
      <c t="n" r="B15" s="8">
        <v>16.94</v>
      </c>
    </row>
    <row r="16" spans="1:2">
      <c t="s" r="A16" s="4">
        <v>539</v>
      </c>
    </row>
    <row r="17" spans="1:2">
      <c t="s" r="A17" s="3">
        <v>528</v>
      </c>
    </row>
    <row r="18" spans="1:2">
      <c t="s" r="A18" s="4">
        <v>529</v>
      </c>
      <c t="n" r="B18" s="5">
        <v>2035300</v>
      </c>
    </row>
    <row r="19" spans="1:2">
      <c t="s" r="A19" s="4">
        <v>518</v>
      </c>
      <c t="n" r="B19" s="5">
        <v>584400</v>
      </c>
    </row>
    <row r="20" spans="1:2">
      <c t="s" r="A20" s="4">
        <v>530</v>
      </c>
      <c t="n" r="B20" s="5">
        <v>-739600</v>
      </c>
    </row>
    <row r="21" spans="1:2">
      <c t="s" r="A21" s="4">
        <v>531</v>
      </c>
      <c t="n" r="B21" s="5">
        <v>0</v>
      </c>
    </row>
    <row r="22" spans="1:2">
      <c t="s" r="A22" s="4">
        <v>532</v>
      </c>
      <c t="n" r="B22" s="5">
        <v>1880100</v>
      </c>
    </row>
    <row r="23" spans="1:2">
      <c t="s" r="A23" s="4">
        <v>540</v>
      </c>
    </row>
    <row r="24" spans="1:2">
      <c t="s" r="A24" s="3">
        <v>528</v>
      </c>
    </row>
    <row r="25" spans="1:2">
      <c t="s" r="A25" s="4">
        <v>530</v>
      </c>
      <c t="n" r="B25" s="5">
        <v>-2310762</v>
      </c>
    </row>
    <row r="26" spans="1:2">
      <c t="s" r="A26" s="3">
        <v>541</v>
      </c>
    </row>
    <row r="27" spans="1:2">
      <c t="s" r="A27" s="4">
        <v>542</v>
      </c>
      <c t="n" r="B27" s="5">
        <v>977749</v>
      </c>
    </row>
    <row r="28" spans="1:2">
      <c t="s" r="A28" s="4">
        <v>543</v>
      </c>
      <c t="n" r="B28" s="7">
        <v>182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6</v>
      </c>
      <c t="s" r="B1" s="2">
        <v>101</v>
      </c>
      <c t="s" r="D1" s="2">
        <v>1</v>
      </c>
    </row>
    <row r="2" spans="1:5">
      <c t="s" r="B2" s="2">
        <v>2</v>
      </c>
      <c t="s" r="C2" s="2">
        <v>102</v>
      </c>
      <c t="s" r="D2" s="2">
        <v>2</v>
      </c>
      <c t="s" r="E2" s="2">
        <v>102</v>
      </c>
    </row>
    <row r="3" spans="1:5">
      <c t="s" r="A3" s="4">
        <v>137</v>
      </c>
      <c t="n" r="B3" s="7">
        <v>1097</v>
      </c>
      <c t="n" r="C3" s="7">
        <v>1146</v>
      </c>
      <c t="n" r="D3" s="7">
        <v>3893</v>
      </c>
      <c t="n" r="E3" s="7">
        <v>4056</v>
      </c>
    </row>
    <row r="4" spans="1:5">
      <c t="s" r="A4" s="3">
        <v>104</v>
      </c>
    </row>
    <row r="5" spans="1:5">
      <c t="s" r="A5" s="4">
        <v>138</v>
      </c>
      <c t="n" r="B5" s="5">
        <v>43943</v>
      </c>
      <c t="n" r="C5" s="5">
        <v>43799</v>
      </c>
      <c t="n" r="D5" s="5">
        <v>133306</v>
      </c>
      <c t="n" r="E5" s="5">
        <v>135581</v>
      </c>
    </row>
    <row r="6" spans="1:5">
      <c t="s" r="A6" s="4">
        <v>139</v>
      </c>
      <c t="n" r="B6" s="5">
        <v>479</v>
      </c>
      <c t="n" r="C6" s="5">
        <v>126</v>
      </c>
      <c t="n" r="D6" s="5">
        <v>3909</v>
      </c>
      <c t="n" r="E6" s="5">
        <v>2442</v>
      </c>
    </row>
    <row r="7" spans="1:5">
      <c t="s" r="A7" s="4">
        <v>29</v>
      </c>
    </row>
    <row r="8" spans="1:5">
      <c t="s" r="A8" s="4">
        <v>137</v>
      </c>
      <c t="n" r="B8" s="5">
        <v>1097</v>
      </c>
      <c t="n" r="C8" s="5">
        <v>1146</v>
      </c>
      <c t="n" r="D8" s="5">
        <v>3893</v>
      </c>
      <c t="n" r="E8" s="5">
        <v>4056</v>
      </c>
    </row>
    <row r="9" spans="1:5">
      <c t="s" r="A9" s="3">
        <v>104</v>
      </c>
    </row>
    <row r="10" spans="1:5">
      <c t="s" r="A10" s="4">
        <v>138</v>
      </c>
      <c t="n" r="B10" s="5">
        <v>43943</v>
      </c>
      <c t="n" r="C10" s="5">
        <v>43799</v>
      </c>
      <c t="n" r="D10" s="5">
        <v>133306</v>
      </c>
      <c t="n" r="E10" s="5">
        <v>135581</v>
      </c>
    </row>
    <row r="11" spans="1:5">
      <c t="s" r="A11" s="4">
        <v>139</v>
      </c>
      <c t="n" r="B11" s="7">
        <v>479</v>
      </c>
      <c t="n" r="C11" s="7">
        <v>126</v>
      </c>
      <c t="n" r="D11" s="7">
        <v>3909</v>
      </c>
      <c t="n" r="E11" s="7">
        <v>24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t="s" r="A1" s="1">
        <v>544</v>
      </c>
      <c t="s" r="B1" s="2">
        <v>292</v>
      </c>
    </row>
    <row r="2" spans="1:2">
      <c t="s" r="B2" s="2">
        <v>545</v>
      </c>
    </row>
    <row r="3" spans="1:2">
      <c t="s" r="A3" s="3">
        <v>546</v>
      </c>
    </row>
    <row r="4" spans="1:2">
      <c t="s" r="A4" s="4">
        <v>518</v>
      </c>
      <c t="n" r="B4" s="5">
        <v>1816660</v>
      </c>
    </row>
    <row r="5" spans="1:2">
      <c t="s" r="A5" s="4">
        <v>477</v>
      </c>
      <c t="s" r="B5" s="4">
        <v>478</v>
      </c>
    </row>
    <row r="6" spans="1:2">
      <c t="s" r="A6" s="4">
        <v>547</v>
      </c>
      <c t="s" r="B6" s="4">
        <v>5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49</v>
      </c>
      <c t="s" r="B1" s="2">
        <v>101</v>
      </c>
      <c t="s" r="C1" s="2">
        <v>1</v>
      </c>
    </row>
    <row r="2" spans="1:3">
      <c t="s" r="B2" s="2">
        <v>333</v>
      </c>
      <c t="s" r="C2" s="2">
        <v>550</v>
      </c>
    </row>
    <row r="3" spans="1:3">
      <c t="s" r="A3" s="3">
        <v>551</v>
      </c>
    </row>
    <row r="4" spans="1:3">
      <c t="s" r="A4" s="4">
        <v>552</v>
      </c>
      <c t="n" r="C4" s="5">
        <v>3</v>
      </c>
    </row>
    <row r="5" spans="1:3">
      <c t="s" r="A5" s="4">
        <v>553</v>
      </c>
      <c t="n" r="B5" s="7">
        <v>12800</v>
      </c>
    </row>
    <row r="6" spans="1:3">
      <c t="s" r="A6" s="4">
        <v>554</v>
      </c>
    </row>
    <row r="7" spans="1:3">
      <c t="s" r="A7" s="3">
        <v>551</v>
      </c>
    </row>
    <row r="8" spans="1:3">
      <c t="s" r="A8" s="4">
        <v>555</v>
      </c>
      <c t="n" r="B8" s="5">
        <v>9500</v>
      </c>
    </row>
    <row r="9" spans="1:3">
      <c t="s" r="A9" s="4">
        <v>556</v>
      </c>
    </row>
    <row r="10" spans="1:3">
      <c t="s" r="A10" s="3">
        <v>551</v>
      </c>
    </row>
    <row r="11" spans="1:3">
      <c t="s" r="A11" s="4">
        <v>553</v>
      </c>
      <c t="n" r="B11" s="7">
        <v>3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s>
  <sheetData>
    <row r="1" spans="1:6">
      <c t="s" r="A1" s="1">
        <v>557</v>
      </c>
      <c t="s" r="C1" s="2">
        <v>101</v>
      </c>
      <c t="s" r="E1" s="2">
        <v>1</v>
      </c>
    </row>
    <row r="2" spans="1:6">
      <c t="s" r="C2" s="2">
        <v>333</v>
      </c>
      <c t="s" r="D2" s="2">
        <v>298</v>
      </c>
      <c t="s" r="E2" s="2">
        <v>558</v>
      </c>
      <c t="s" r="F2" s="2">
        <v>298</v>
      </c>
    </row>
    <row r="3" spans="1:6">
      <c t="s" r="A3" s="3">
        <v>236</v>
      </c>
    </row>
    <row r="4" spans="1:6">
      <c t="s" r="A4" s="4">
        <v>300</v>
      </c>
      <c t="n" r="E4" s="5">
        <v>3</v>
      </c>
    </row>
    <row r="5" spans="1:6">
      <c t="s" r="A5" s="3">
        <v>559</v>
      </c>
    </row>
    <row r="6" spans="1:6">
      <c t="s" r="A6" s="4">
        <v>560</v>
      </c>
      <c t="n" r="C6" s="7">
        <v>1612601</v>
      </c>
      <c t="n" r="D6" s="7">
        <v>1626187</v>
      </c>
      <c t="n" r="E6" s="7">
        <v>4880765</v>
      </c>
      <c t="n" r="F6" s="7">
        <v>4829910</v>
      </c>
    </row>
    <row r="7" spans="1:6">
      <c t="s" r="A7" s="4">
        <v>561</v>
      </c>
      <c t="n" r="C7" s="5">
        <v>417345</v>
      </c>
      <c t="n" r="D7" s="5">
        <v>471695</v>
      </c>
      <c t="n" r="E7" s="5">
        <v>1345703</v>
      </c>
      <c t="n" r="F7" s="5">
        <v>1393312</v>
      </c>
    </row>
    <row r="8" spans="1:6">
      <c t="s" r="A8" s="4">
        <v>562</v>
      </c>
      <c t="n" r="C8" s="5">
        <v>-217288</v>
      </c>
      <c t="n" r="D8" s="5">
        <v>-209069</v>
      </c>
      <c t="n" r="E8" s="5">
        <v>-650117</v>
      </c>
      <c t="n" r="F8" s="5">
        <v>-644442</v>
      </c>
    </row>
    <row r="9" spans="1:6">
      <c t="s" r="A9" s="4">
        <v>563</v>
      </c>
      <c t="n" r="C9" s="5">
        <v>-17422</v>
      </c>
      <c t="n" r="D9" s="5">
        <v>-10317</v>
      </c>
      <c t="n" r="E9" s="5">
        <v>-45272</v>
      </c>
      <c t="n" r="F9" s="5">
        <v>-32918</v>
      </c>
    </row>
    <row r="10" spans="1:6">
      <c t="s" r="A10" s="4">
        <v>564</v>
      </c>
      <c t="n" r="C10" s="5">
        <v>481</v>
      </c>
      <c t="n" r="D10" s="5">
        <v>137</v>
      </c>
      <c t="n" r="E10" s="5">
        <v>1017</v>
      </c>
      <c t="n" r="F10" s="5">
        <v>-530</v>
      </c>
    </row>
    <row r="11" spans="1:6">
      <c t="s" r="A11" s="4">
        <v>565</v>
      </c>
      <c t="n" r="C11" s="5">
        <v>183116</v>
      </c>
      <c t="n" r="D11" s="5">
        <v>252446</v>
      </c>
      <c t="n" r="E11" s="5">
        <v>651331</v>
      </c>
      <c t="n" r="F11" s="5">
        <v>715422</v>
      </c>
    </row>
    <row r="12" spans="1:6">
      <c t="s" r="A12" s="4">
        <v>566</v>
      </c>
    </row>
    <row r="13" spans="1:6">
      <c t="s" r="A13" s="3">
        <v>559</v>
      </c>
    </row>
    <row r="14" spans="1:6">
      <c t="s" r="A14" s="4">
        <v>560</v>
      </c>
      <c t="n" r="C14" s="5">
        <v>1447470</v>
      </c>
      <c t="n" r="D14" s="5">
        <v>1458696</v>
      </c>
      <c t="n" r="E14" s="5">
        <v>4380152</v>
      </c>
      <c t="n" r="F14" s="5">
        <v>4330755</v>
      </c>
    </row>
    <row r="15" spans="1:6">
      <c t="s" r="A15" s="4">
        <v>561</v>
      </c>
      <c t="n" r="C15" s="5">
        <v>423759</v>
      </c>
      <c t="n" r="D15" s="5">
        <v>470602</v>
      </c>
      <c t="n" r="E15" s="5">
        <v>1333011</v>
      </c>
      <c t="n" r="F15" s="5">
        <v>1392509</v>
      </c>
    </row>
    <row r="16" spans="1:6">
      <c t="s" r="A16" s="4">
        <v>562</v>
      </c>
      <c t="s" r="B16" s="4">
        <v>432</v>
      </c>
      <c t="n" r="C16" s="5">
        <v>-185000</v>
      </c>
      <c t="n" r="D16" s="5">
        <v>-178779</v>
      </c>
      <c t="n" r="E16" s="5">
        <v>-554615</v>
      </c>
      <c t="n" r="F16" s="5">
        <v>-554634</v>
      </c>
    </row>
    <row r="17" spans="1:6">
      <c t="s" r="A17" s="4">
        <v>563</v>
      </c>
      <c t="n" r="C17" s="5">
        <v>-11862</v>
      </c>
      <c t="n" r="D17" s="5">
        <v>-6858</v>
      </c>
      <c t="n" r="E17" s="5">
        <v>-30791</v>
      </c>
      <c t="n" r="F17" s="5">
        <v>-22460</v>
      </c>
    </row>
    <row r="18" spans="1:6">
      <c t="s" r="A18" s="4">
        <v>564</v>
      </c>
      <c t="n" r="C18" s="5">
        <v>4</v>
      </c>
      <c t="n" r="D18" s="5">
        <v>0</v>
      </c>
      <c t="n" r="E18" s="5">
        <v>4</v>
      </c>
      <c t="n" r="F18" s="5">
        <v>19</v>
      </c>
    </row>
    <row r="19" spans="1:6">
      <c t="s" r="A19" s="4">
        <v>565</v>
      </c>
      <c t="n" r="C19" s="5">
        <v>226901</v>
      </c>
      <c t="n" r="D19" s="5">
        <v>284965</v>
      </c>
      <c t="n" r="E19" s="5">
        <v>747609</v>
      </c>
      <c t="n" r="F19" s="5">
        <v>815434</v>
      </c>
    </row>
    <row r="20" spans="1:6">
      <c t="s" r="A20" s="4">
        <v>567</v>
      </c>
    </row>
    <row r="21" spans="1:6">
      <c t="s" r="A21" s="3">
        <v>559</v>
      </c>
    </row>
    <row r="22" spans="1:6">
      <c t="s" r="A22" s="4">
        <v>561</v>
      </c>
      <c t="n" r="C22" s="5">
        <v>41921</v>
      </c>
      <c t="n" r="D22" s="5">
        <v>39038</v>
      </c>
      <c t="n" r="E22" s="5">
        <v>129078</v>
      </c>
      <c t="n" r="F22" s="5">
        <v>116783</v>
      </c>
    </row>
    <row r="23" spans="1:6">
      <c t="s" r="A23" s="4">
        <v>562</v>
      </c>
      <c t="s" r="B23" s="4">
        <v>432</v>
      </c>
      <c t="n" r="C23" s="5">
        <v>-22053</v>
      </c>
      <c t="n" r="D23" s="5">
        <v>-20903</v>
      </c>
      <c t="n" r="E23" s="5">
        <v>-66294</v>
      </c>
      <c t="n" r="F23" s="5">
        <v>-61404</v>
      </c>
    </row>
    <row r="24" spans="1:6">
      <c t="s" r="A24" s="4">
        <v>563</v>
      </c>
      <c t="n" r="C24" s="5">
        <v>-2003</v>
      </c>
      <c t="n" r="D24" s="5">
        <v>-1233</v>
      </c>
      <c t="n" r="E24" s="5">
        <v>-5311</v>
      </c>
      <c t="n" r="F24" s="5">
        <v>-4009</v>
      </c>
    </row>
    <row r="25" spans="1:6">
      <c t="s" r="A25" s="4">
        <v>564</v>
      </c>
      <c t="n" r="C25" s="5">
        <v>0</v>
      </c>
      <c t="n" r="D25" s="5">
        <v>0</v>
      </c>
      <c t="n" r="E25" s="5">
        <v>0</v>
      </c>
      <c t="n" r="F25" s="5">
        <v>15</v>
      </c>
    </row>
    <row r="26" spans="1:6">
      <c t="s" r="A26" s="4">
        <v>565</v>
      </c>
      <c t="n" r="C26" s="5">
        <v>17865</v>
      </c>
      <c t="n" r="D26" s="5">
        <v>16902</v>
      </c>
      <c t="n" r="E26" s="5">
        <v>57473</v>
      </c>
      <c t="n" r="F26" s="5">
        <v>51385</v>
      </c>
    </row>
    <row r="27" spans="1:6">
      <c t="s" r="A27" s="4">
        <v>568</v>
      </c>
    </row>
    <row r="28" spans="1:6">
      <c t="s" r="A28" s="3">
        <v>559</v>
      </c>
    </row>
    <row r="29" spans="1:6">
      <c t="s" r="A29" s="4">
        <v>561</v>
      </c>
      <c t="n" r="C29" s="5">
        <v>-48335</v>
      </c>
      <c t="n" r="D29" s="5">
        <v>-37945</v>
      </c>
      <c t="n" r="E29" s="5">
        <v>-116386</v>
      </c>
      <c t="n" r="F29" s="5">
        <v>-115980</v>
      </c>
    </row>
    <row r="30" spans="1:6">
      <c t="s" r="A30" s="4">
        <v>562</v>
      </c>
      <c t="n" r="C30" s="5">
        <v>-10235</v>
      </c>
      <c t="n" r="D30" s="5">
        <v>-9387</v>
      </c>
      <c t="n" r="E30" s="5">
        <v>-29208</v>
      </c>
      <c t="n" r="F30" s="5">
        <v>-28404</v>
      </c>
    </row>
    <row r="31" spans="1:6">
      <c t="s" r="A31" s="4">
        <v>563</v>
      </c>
      <c t="n" r="C31" s="5">
        <v>-3557</v>
      </c>
      <c t="n" r="D31" s="5">
        <v>-2226</v>
      </c>
      <c t="n" r="E31" s="5">
        <v>-9170</v>
      </c>
      <c t="n" r="F31" s="5">
        <v>-6449</v>
      </c>
    </row>
    <row r="32" spans="1:6">
      <c t="s" r="A32" s="4">
        <v>564</v>
      </c>
      <c t="n" r="C32" s="5">
        <v>477</v>
      </c>
      <c t="n" r="D32" s="5">
        <v>137</v>
      </c>
      <c t="n" r="E32" s="5">
        <v>1013</v>
      </c>
      <c t="n" r="F32" s="5">
        <v>-564</v>
      </c>
    </row>
    <row r="33" spans="1:6">
      <c t="s" r="A33" s="4">
        <v>565</v>
      </c>
      <c t="n" r="C33" s="5">
        <v>-61650</v>
      </c>
      <c t="n" r="D33" s="5">
        <v>-49421</v>
      </c>
      <c t="n" r="E33" s="5">
        <v>-153751</v>
      </c>
      <c t="n" r="F33" s="5">
        <v>-151397</v>
      </c>
    </row>
    <row r="34" spans="1:6">
      <c t="s" r="A34" s="4">
        <v>569</v>
      </c>
    </row>
    <row r="35" spans="1:6">
      <c t="s" r="A35" s="3">
        <v>559</v>
      </c>
    </row>
    <row r="36" spans="1:6">
      <c t="s" r="A36" s="4">
        <v>560</v>
      </c>
      <c t="n" r="C36" s="5">
        <v>1447470</v>
      </c>
      <c t="n" r="D36" s="5">
        <v>1458696</v>
      </c>
      <c t="n" r="E36" s="5">
        <v>4380152</v>
      </c>
      <c t="n" r="F36" s="5">
        <v>4330755</v>
      </c>
    </row>
    <row r="37" spans="1:6">
      <c t="s" r="A37" s="4">
        <v>570</v>
      </c>
    </row>
    <row r="38" spans="1:6">
      <c t="s" r="A38" s="3">
        <v>559</v>
      </c>
    </row>
    <row r="39" spans="1:6">
      <c t="s" r="A39" s="4">
        <v>560</v>
      </c>
      <c t="n" r="C39" s="5">
        <v>91234</v>
      </c>
      <c t="n" r="D39" s="5">
        <v>87887</v>
      </c>
      <c t="n" r="E39" s="5">
        <v>273398</v>
      </c>
      <c t="n" r="F39" s="5">
        <v>262671</v>
      </c>
    </row>
    <row r="40" spans="1:6">
      <c t="s" r="A40" s="4">
        <v>571</v>
      </c>
    </row>
    <row r="41" spans="1:6">
      <c t="s" r="A41" s="3">
        <v>559</v>
      </c>
    </row>
    <row r="42" spans="1:6">
      <c t="s" r="A42" s="4">
        <v>560</v>
      </c>
      <c t="n" r="C42" s="5">
        <v>83590</v>
      </c>
      <c t="n" r="D42" s="5">
        <v>88585</v>
      </c>
      <c t="n" r="E42" s="5">
        <v>256681</v>
      </c>
      <c t="n" r="F42" s="5">
        <v>264935</v>
      </c>
    </row>
    <row r="43" spans="1:6">
      <c t="s" r="A43" s="4">
        <v>572</v>
      </c>
    </row>
    <row r="44" spans="1:6">
      <c t="s" r="A44" s="3">
        <v>559</v>
      </c>
    </row>
    <row r="45" spans="1:6">
      <c t="s" r="A45" s="4">
        <v>560</v>
      </c>
      <c t="s" r="B45" s="4">
        <v>433</v>
      </c>
      <c t="n" r="C45" s="5">
        <v>-9693</v>
      </c>
      <c t="n" r="D45" s="5">
        <v>-8981</v>
      </c>
      <c t="n" r="E45" s="5">
        <v>-29466</v>
      </c>
      <c t="n" r="F45" s="5">
        <v>-28451</v>
      </c>
    </row>
    <row r="46" spans="1:6">
      <c t="s" r="A46" s="4">
        <v>573</v>
      </c>
    </row>
    <row r="47" spans="1:6">
      <c t="s" r="A47" s="3">
        <v>559</v>
      </c>
    </row>
    <row r="48" spans="1:6">
      <c t="s" r="A48" s="4">
        <v>560</v>
      </c>
      <c t="n" r="C48" s="5">
        <v>-565</v>
      </c>
      <c t="n" r="D48" s="5">
        <v>-463</v>
      </c>
      <c t="n" r="E48" s="5">
        <v>-1681</v>
      </c>
      <c t="n" r="F48" s="5">
        <v>-1424</v>
      </c>
    </row>
    <row r="49" spans="1:6">
      <c t="s" r="A49" s="4">
        <v>574</v>
      </c>
    </row>
    <row r="50" spans="1:6">
      <c t="s" r="A50" s="3">
        <v>559</v>
      </c>
    </row>
    <row r="51" spans="1:6">
      <c t="s" r="A51" s="4">
        <v>560</v>
      </c>
      <c t="n" r="C51" s="5">
        <v>-4525</v>
      </c>
      <c t="n" r="D51" s="5">
        <v>-3870</v>
      </c>
      <c t="n" r="E51" s="5">
        <v>-13916</v>
      </c>
      <c t="n" r="F51" s="5">
        <v>-13037</v>
      </c>
    </row>
    <row r="52" spans="1:6">
      <c t="s" r="A52" s="4">
        <v>575</v>
      </c>
    </row>
    <row r="53" spans="1:6">
      <c t="s" r="A53" s="3">
        <v>559</v>
      </c>
    </row>
    <row r="54" spans="1:6">
      <c t="s" r="A54" s="4">
        <v>560</v>
      </c>
      <c t="n" r="C54" s="7">
        <v>-4603</v>
      </c>
      <c t="n" r="D54" s="7">
        <v>-4648</v>
      </c>
      <c t="n" r="E54" s="7">
        <v>-13869</v>
      </c>
      <c t="n" r="F54" s="7">
        <v>-13990</v>
      </c>
    </row>
    <row r="55" spans="1:6">
      <c t="n" r="A55"/>
    </row>
    <row r="56" spans="1:6">
      <c t="s" r="A56" s="4">
        <v>432</v>
      </c>
      <c t="s" r="B56" s="4">
        <v>576</v>
      </c>
    </row>
    <row r="57" spans="1:6">
      <c t="s" r="A57" s="4">
        <v>433</v>
      </c>
      <c t="s" r="B57" s="4">
        <v>577</v>
      </c>
    </row>
  </sheetData>
  <mergeCells count="6">
    <mergeCell ref="A1:B2"/>
    <mergeCell ref="C1:D1"/>
    <mergeCell ref="E1:F1"/>
    <mergeCell ref="A55:E55"/>
    <mergeCell ref="B56:E56"/>
    <mergeCell ref="B57:E5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8</v>
      </c>
      <c t="s" r="B1" s="2">
        <v>101</v>
      </c>
      <c t="s" r="D1" s="2">
        <v>1</v>
      </c>
    </row>
    <row r="2" spans="1:5">
      <c t="s" r="B2" s="2">
        <v>2</v>
      </c>
      <c t="s" r="C2" s="2">
        <v>102</v>
      </c>
      <c t="s" r="D2" s="2">
        <v>2</v>
      </c>
      <c t="s" r="E2" s="2">
        <v>102</v>
      </c>
    </row>
    <row r="3" spans="1:5">
      <c t="s" r="A3" s="3">
        <v>579</v>
      </c>
    </row>
    <row r="4" spans="1:5">
      <c t="s" r="A4" s="4">
        <v>560</v>
      </c>
      <c t="n" r="B4" s="7">
        <v>1612601</v>
      </c>
      <c t="n" r="C4" s="7">
        <v>1626187</v>
      </c>
      <c t="n" r="D4" s="7">
        <v>4880765</v>
      </c>
      <c t="n" r="E4" s="7">
        <v>4829910</v>
      </c>
    </row>
    <row r="5" spans="1:5">
      <c t="s" r="A5" s="4">
        <v>566</v>
      </c>
    </row>
    <row r="6" spans="1:5">
      <c t="s" r="A6" s="3">
        <v>579</v>
      </c>
    </row>
    <row r="7" spans="1:5">
      <c t="s" r="A7" s="4">
        <v>560</v>
      </c>
      <c t="n" r="B7" s="5">
        <v>1447470</v>
      </c>
      <c t="n" r="C7" s="5">
        <v>1458696</v>
      </c>
      <c t="n" r="D7" s="5">
        <v>4380152</v>
      </c>
      <c t="n" r="E7" s="5">
        <v>4330755</v>
      </c>
    </row>
    <row r="8" spans="1:5">
      <c t="s" r="A8" s="4">
        <v>580</v>
      </c>
    </row>
    <row r="9" spans="1:5">
      <c t="s" r="A9" s="3">
        <v>579</v>
      </c>
    </row>
    <row r="10" spans="1:5">
      <c t="s" r="A10" s="4">
        <v>560</v>
      </c>
      <c t="n" r="B10" s="5">
        <v>784879</v>
      </c>
      <c t="n" r="C10" s="5">
        <v>799982</v>
      </c>
      <c t="n" r="D10" s="5">
        <v>2398394</v>
      </c>
      <c t="n" r="E10" s="5">
        <v>2399280</v>
      </c>
    </row>
    <row r="11" spans="1:5">
      <c t="s" r="A11" s="4">
        <v>581</v>
      </c>
    </row>
    <row r="12" spans="1:5">
      <c t="s" r="A12" s="3">
        <v>579</v>
      </c>
    </row>
    <row r="13" spans="1:5">
      <c t="s" r="A13" s="4">
        <v>560</v>
      </c>
      <c t="n" r="B13" s="5">
        <v>370736</v>
      </c>
      <c t="n" r="C13" s="5">
        <v>355976</v>
      </c>
      <c t="n" r="D13" s="5">
        <v>1103778</v>
      </c>
      <c t="n" r="E13" s="5">
        <v>1057251</v>
      </c>
    </row>
    <row r="14" spans="1:5">
      <c t="s" r="A14" s="4">
        <v>582</v>
      </c>
    </row>
    <row r="15" spans="1:5">
      <c t="s" r="A15" s="3">
        <v>579</v>
      </c>
    </row>
    <row r="16" spans="1:5">
      <c t="s" r="A16" s="4">
        <v>560</v>
      </c>
      <c t="n" r="B16" s="5">
        <v>228202</v>
      </c>
      <c t="n" r="C16" s="5">
        <v>233110</v>
      </c>
      <c t="n" r="D16" s="5">
        <v>691854</v>
      </c>
      <c t="n" r="E16" s="5">
        <v>680065</v>
      </c>
    </row>
    <row r="17" spans="1:5">
      <c t="s" r="A17" s="4">
        <v>583</v>
      </c>
    </row>
    <row r="18" spans="1:5">
      <c t="s" r="A18" s="3">
        <v>579</v>
      </c>
    </row>
    <row r="19" spans="1:5">
      <c t="s" r="A19" s="4">
        <v>560</v>
      </c>
      <c t="n" r="B19" s="5">
        <v>32080</v>
      </c>
      <c t="n" r="C19" s="5">
        <v>42912</v>
      </c>
      <c t="n" r="D19" s="5">
        <v>99258</v>
      </c>
      <c t="n" r="E19" s="5">
        <v>115621</v>
      </c>
    </row>
    <row r="20" spans="1:5">
      <c t="s" r="A20" s="4">
        <v>584</v>
      </c>
    </row>
    <row r="21" spans="1:5">
      <c t="s" r="A21" s="3">
        <v>579</v>
      </c>
    </row>
    <row r="22" spans="1:5">
      <c t="s" r="A22" s="4">
        <v>560</v>
      </c>
      <c t="n" r="B22" s="7">
        <v>31573</v>
      </c>
      <c t="n" r="C22" s="7">
        <v>26716</v>
      </c>
      <c t="n" r="D22" s="7">
        <v>86868</v>
      </c>
      <c t="n" r="E22" s="7">
        <v>785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5</v>
      </c>
      <c t="s" r="B1" s="2">
        <v>101</v>
      </c>
      <c t="s" r="D1" s="2">
        <v>1</v>
      </c>
    </row>
    <row r="2" spans="1:5">
      <c t="s" r="B2" s="2">
        <v>2</v>
      </c>
      <c t="s" r="C2" s="2">
        <v>102</v>
      </c>
      <c t="s" r="D2" s="2">
        <v>2</v>
      </c>
      <c t="s" r="E2" s="2">
        <v>102</v>
      </c>
    </row>
    <row r="3" spans="1:5">
      <c t="s" r="A3" s="3">
        <v>586</v>
      </c>
    </row>
    <row r="4" spans="1:5">
      <c t="s" r="A4" s="4">
        <v>587</v>
      </c>
      <c t="n" r="B4" s="7">
        <v>183116</v>
      </c>
      <c t="n" r="C4" s="7">
        <v>252446</v>
      </c>
      <c t="n" r="D4" s="7">
        <v>651331</v>
      </c>
      <c t="n" r="E4" s="7">
        <v>715422</v>
      </c>
    </row>
    <row r="5" spans="1:5">
      <c t="s" r="A5" s="3">
        <v>588</v>
      </c>
    </row>
    <row r="6" spans="1:5">
      <c t="s" r="A6" s="4">
        <v>113</v>
      </c>
      <c t="n" r="B6" s="5">
        <v>-66388</v>
      </c>
      <c t="n" r="C6" s="5">
        <v>2151</v>
      </c>
      <c t="n" r="D6" s="5">
        <v>-20641</v>
      </c>
      <c t="n" r="E6" s="5">
        <v>38988</v>
      </c>
    </row>
    <row r="7" spans="1:5">
      <c t="s" r="A7" s="4">
        <v>114</v>
      </c>
      <c t="n" r="B7" s="5">
        <v>66143</v>
      </c>
      <c t="n" r="C7" s="5">
        <v>13679</v>
      </c>
      <c t="n" r="D7" s="5">
        <v>89616</v>
      </c>
      <c t="n" r="E7" s="5">
        <v>19715</v>
      </c>
    </row>
    <row r="8" spans="1:5">
      <c t="s" r="A8" s="4">
        <v>115</v>
      </c>
      <c t="n" r="B8" s="5">
        <v>0</v>
      </c>
      <c t="n" r="C8" s="5">
        <v>-1931</v>
      </c>
      <c t="n" r="D8" s="5">
        <v>-1735</v>
      </c>
      <c t="n" r="E8" s="5">
        <v>-10229</v>
      </c>
    </row>
    <row r="9" spans="1:5">
      <c t="s" r="A9" s="4">
        <v>116</v>
      </c>
      <c t="n" r="B9" s="5">
        <v>1800</v>
      </c>
      <c t="n" r="C9" s="5">
        <v>811</v>
      </c>
      <c t="n" r="D9" s="5">
        <v>4114</v>
      </c>
      <c t="n" r="E9" s="5">
        <v>3348</v>
      </c>
    </row>
    <row r="10" spans="1:5">
      <c t="s" r="A10" s="4">
        <v>118</v>
      </c>
      <c t="n" r="B10" s="5">
        <v>37972</v>
      </c>
      <c t="n" r="C10" s="5">
        <v>120714</v>
      </c>
      <c t="n" r="D10" s="5">
        <v>285098</v>
      </c>
      <c t="n" r="E10" s="5">
        <v>336785</v>
      </c>
    </row>
    <row r="11" spans="1:5">
      <c t="s" r="A11" s="4">
        <v>29</v>
      </c>
    </row>
    <row r="12" spans="1:5">
      <c t="s" r="A12" s="3">
        <v>586</v>
      </c>
    </row>
    <row r="13" spans="1:5">
      <c t="s" r="A13" s="4">
        <v>587</v>
      </c>
      <c t="n" r="B13" s="5">
        <v>183116</v>
      </c>
      <c t="n" r="C13" s="5">
        <v>252446</v>
      </c>
      <c t="n" r="D13" s="5">
        <v>651331</v>
      </c>
      <c t="n" r="E13" s="5">
        <v>715422</v>
      </c>
    </row>
    <row r="14" spans="1:5">
      <c t="s" r="A14" s="3">
        <v>588</v>
      </c>
    </row>
    <row r="15" spans="1:5">
      <c t="s" r="A15" s="4">
        <v>134</v>
      </c>
      <c t="n" r="B15" s="5">
        <v>-91201</v>
      </c>
      <c t="n" r="C15" s="5">
        <v>-90862</v>
      </c>
      <c t="n" r="D15" s="5">
        <v>-271092</v>
      </c>
      <c t="n" r="E15" s="5">
        <v>-263662</v>
      </c>
    </row>
    <row r="16" spans="1:5">
      <c t="s" r="A16" s="4">
        <v>113</v>
      </c>
      <c t="n" r="B16" s="5">
        <v>-66388</v>
      </c>
      <c t="n" r="C16" s="5">
        <v>2151</v>
      </c>
      <c t="n" r="D16" s="5">
        <v>-20641</v>
      </c>
      <c t="n" r="E16" s="5">
        <v>38988</v>
      </c>
    </row>
    <row r="17" spans="1:5">
      <c t="s" r="A17" s="4">
        <v>114</v>
      </c>
      <c t="n" r="B17" s="5">
        <v>66143</v>
      </c>
      <c t="n" r="C17" s="5">
        <v>13679</v>
      </c>
      <c t="n" r="D17" s="5">
        <v>89616</v>
      </c>
      <c t="n" r="E17" s="5">
        <v>19715</v>
      </c>
    </row>
    <row r="18" spans="1:5">
      <c t="s" r="A18" s="4">
        <v>115</v>
      </c>
      <c t="n" r="B18" s="5">
        <v>0</v>
      </c>
      <c t="n" r="C18" s="5">
        <v>-1931</v>
      </c>
      <c t="n" r="D18" s="5">
        <v>-1735</v>
      </c>
      <c t="n" r="E18" s="5">
        <v>-9618</v>
      </c>
    </row>
    <row r="19" spans="1:5">
      <c t="s" r="A19" s="4">
        <v>116</v>
      </c>
      <c t="n" r="B19" s="5">
        <v>1800</v>
      </c>
      <c t="n" r="C19" s="5">
        <v>811</v>
      </c>
      <c t="n" r="D19" s="5">
        <v>4114</v>
      </c>
      <c t="n" r="E19" s="5">
        <v>3348</v>
      </c>
    </row>
    <row r="20" spans="1:5">
      <c t="s" r="A20" s="4">
        <v>118</v>
      </c>
      <c t="n" r="B20" s="5">
        <v>105696</v>
      </c>
      <c t="n" r="C20" s="5">
        <v>188406</v>
      </c>
      <c t="n" r="D20" s="5">
        <v>488171</v>
      </c>
      <c t="n" r="E20" s="5">
        <v>540507</v>
      </c>
    </row>
    <row r="21" spans="1:5">
      <c t="s" r="A21" s="4">
        <v>589</v>
      </c>
    </row>
    <row r="22" spans="1:5">
      <c t="s" r="A22" s="3">
        <v>586</v>
      </c>
    </row>
    <row r="23" spans="1:5">
      <c t="s" r="A23" s="4">
        <v>587</v>
      </c>
      <c t="n" r="B23" s="5">
        <v>183116</v>
      </c>
      <c t="n" r="C23" s="5">
        <v>252446</v>
      </c>
      <c t="n" r="D23" s="5">
        <v>651331</v>
      </c>
      <c t="n" r="E23" s="5">
        <v>715422</v>
      </c>
    </row>
    <row r="24" spans="1:5">
      <c t="s" r="A24" s="3">
        <v>588</v>
      </c>
    </row>
    <row r="25" spans="1:5">
      <c t="s" r="A25" s="4">
        <v>134</v>
      </c>
      <c t="n" r="B25" s="5">
        <v>-91201</v>
      </c>
      <c t="n" r="C25" s="5">
        <v>-90862</v>
      </c>
      <c t="n" r="D25" s="5">
        <v>-271092</v>
      </c>
      <c t="n" r="E25" s="5">
        <v>-263662</v>
      </c>
    </row>
    <row r="26" spans="1:5">
      <c t="s" r="A26" s="4">
        <v>135</v>
      </c>
      <c t="n" r="B26" s="5">
        <v>213</v>
      </c>
      <c t="n" r="C26" s="5">
        <v>99</v>
      </c>
      <c t="n" r="D26" s="5">
        <v>538</v>
      </c>
      <c t="n" r="E26" s="5">
        <v>274</v>
      </c>
    </row>
    <row r="27" spans="1:5">
      <c t="s" r="A27" s="4">
        <v>590</v>
      </c>
      <c t="n" r="B27" s="5">
        <v>12013</v>
      </c>
      <c t="n" r="C27" s="5">
        <v>12013</v>
      </c>
      <c t="n" r="D27" s="5">
        <v>36040</v>
      </c>
      <c t="n" r="E27" s="5">
        <v>36040</v>
      </c>
    </row>
    <row r="28" spans="1:5">
      <c t="s" r="A28" s="4">
        <v>113</v>
      </c>
      <c t="n" r="B28" s="5">
        <v>-66388</v>
      </c>
      <c t="n" r="C28" s="5">
        <v>2151</v>
      </c>
      <c t="n" r="D28" s="5">
        <v>-20641</v>
      </c>
      <c t="n" r="E28" s="5">
        <v>38988</v>
      </c>
    </row>
    <row r="29" spans="1:5">
      <c t="s" r="A29" s="4">
        <v>114</v>
      </c>
      <c t="n" r="B29" s="5">
        <v>66143</v>
      </c>
      <c t="n" r="C29" s="5">
        <v>13679</v>
      </c>
      <c t="n" r="D29" s="5">
        <v>89616</v>
      </c>
      <c t="n" r="E29" s="5">
        <v>19715</v>
      </c>
    </row>
    <row r="30" spans="1:5">
      <c t="s" r="A30" s="4">
        <v>115</v>
      </c>
      <c t="n" r="B30" s="5">
        <v>0</v>
      </c>
      <c t="n" r="C30" s="5">
        <v>-1931</v>
      </c>
      <c t="n" r="D30" s="5">
        <v>-1735</v>
      </c>
      <c t="n" r="E30" s="5">
        <v>-9618</v>
      </c>
    </row>
    <row r="31" spans="1:5">
      <c t="s" r="A31" s="4">
        <v>116</v>
      </c>
      <c t="n" r="B31" s="5">
        <v>1800</v>
      </c>
      <c t="n" r="C31" s="5">
        <v>811</v>
      </c>
      <c t="n" r="D31" s="5">
        <v>4114</v>
      </c>
      <c t="n" r="E31" s="5">
        <v>3348</v>
      </c>
    </row>
    <row r="32" spans="1:5">
      <c t="s" r="A32" s="4">
        <v>118</v>
      </c>
      <c t="n" r="B32" s="5">
        <v>105696</v>
      </c>
      <c t="n" r="C32" s="5">
        <v>188406</v>
      </c>
      <c t="n" r="D32" s="5">
        <v>488171</v>
      </c>
      <c t="n" r="E32" s="5">
        <v>540507</v>
      </c>
    </row>
    <row r="33" spans="1:5">
      <c t="s" r="A33" s="4">
        <v>591</v>
      </c>
    </row>
    <row r="34" spans="1:5">
      <c t="s" r="A34" s="3">
        <v>588</v>
      </c>
    </row>
    <row r="35" spans="1:5">
      <c t="s" r="A35" s="4">
        <v>134</v>
      </c>
      <c t="n" r="B35" s="5">
        <v>-55723</v>
      </c>
      <c t="n" r="C35" s="5">
        <v>-55685</v>
      </c>
      <c t="n" r="D35" s="5">
        <v>-167057</v>
      </c>
      <c t="n" r="E35" s="5">
        <v>-167083</v>
      </c>
    </row>
    <row r="36" spans="1:5">
      <c t="s" r="A36" s="4">
        <v>592</v>
      </c>
      <c t="n" r="B36" s="5">
        <v>-12013</v>
      </c>
      <c t="n" r="C36" s="5">
        <v>-12013</v>
      </c>
      <c t="n" r="D36" s="5">
        <v>-36040</v>
      </c>
      <c t="n" r="E36" s="5">
        <v>-36040</v>
      </c>
    </row>
    <row r="37" spans="1:5">
      <c t="s" r="A37" s="4">
        <v>135</v>
      </c>
      <c t="n" r="B37" s="5">
        <v>12</v>
      </c>
      <c t="n" r="C37" s="5">
        <v>6</v>
      </c>
      <c t="n" r="D37" s="5">
        <v>24</v>
      </c>
      <c t="n" r="E37" s="5">
        <v>12</v>
      </c>
    </row>
    <row r="38" spans="1:5">
      <c t="s" r="A38" s="4">
        <v>115</v>
      </c>
      <c t="n" r="B38" s="7">
        <v>0</v>
      </c>
      <c t="n" r="C38" s="7">
        <v>0</v>
      </c>
      <c t="n" r="D38" s="7">
        <v>0</v>
      </c>
      <c t="n" r="E38" s="7">
        <v>-6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3</v>
      </c>
      <c t="s" r="B1" s="2">
        <v>101</v>
      </c>
      <c t="s" r="D1" s="2">
        <v>1</v>
      </c>
    </row>
    <row r="2" spans="1:5">
      <c t="s" r="B2" s="2">
        <v>2</v>
      </c>
      <c t="s" r="C2" s="2">
        <v>102</v>
      </c>
      <c t="s" r="D2" s="2">
        <v>2</v>
      </c>
      <c t="s" r="E2" s="2">
        <v>102</v>
      </c>
    </row>
    <row r="3" spans="1:5">
      <c t="s" r="A3" s="3">
        <v>594</v>
      </c>
    </row>
    <row r="4" spans="1:5">
      <c t="s" r="A4" s="4">
        <v>167</v>
      </c>
      <c t="n" r="B4" s="7">
        <v>222664</v>
      </c>
      <c t="n" r="C4" s="7">
        <v>204752</v>
      </c>
      <c t="n" r="D4" s="7">
        <v>603969</v>
      </c>
      <c t="n" r="E4" s="7">
        <v>629945</v>
      </c>
    </row>
    <row r="5" spans="1:5">
      <c t="s" r="A5" s="4">
        <v>566</v>
      </c>
    </row>
    <row r="6" spans="1:5">
      <c t="s" r="A6" s="3">
        <v>594</v>
      </c>
    </row>
    <row r="7" spans="1:5">
      <c t="s" r="A7" s="4">
        <v>167</v>
      </c>
      <c t="n" r="B7" s="5">
        <v>191617</v>
      </c>
      <c t="n" r="C7" s="5">
        <v>168446</v>
      </c>
      <c t="n" r="D7" s="5">
        <v>511185</v>
      </c>
      <c t="n" r="E7" s="5">
        <v>521026</v>
      </c>
    </row>
    <row r="8" spans="1:5">
      <c t="s" r="A8" s="4">
        <v>567</v>
      </c>
    </row>
    <row r="9" spans="1:5">
      <c t="s" r="A9" s="3">
        <v>594</v>
      </c>
    </row>
    <row r="10" spans="1:5">
      <c t="s" r="A10" s="4">
        <v>167</v>
      </c>
      <c t="n" r="B10" s="5">
        <v>24083</v>
      </c>
      <c t="n" r="C10" s="5">
        <v>28434</v>
      </c>
      <c t="n" r="D10" s="5">
        <v>70877</v>
      </c>
      <c t="n" r="E10" s="5">
        <v>81401</v>
      </c>
    </row>
    <row r="11" spans="1:5">
      <c t="s" r="A11" s="4">
        <v>568</v>
      </c>
    </row>
    <row r="12" spans="1:5">
      <c t="s" r="A12" s="3">
        <v>594</v>
      </c>
    </row>
    <row r="13" spans="1:5">
      <c t="s" r="A13" s="4">
        <v>167</v>
      </c>
      <c t="n" r="B13" s="7">
        <v>6964</v>
      </c>
      <c t="n" r="C13" s="7">
        <v>7872</v>
      </c>
      <c t="n" r="D13" s="7">
        <v>21907</v>
      </c>
      <c t="n" r="E13" s="7">
        <v>275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95</v>
      </c>
      <c t="s" r="C1" s="2">
        <v>101</v>
      </c>
      <c t="s" r="E1" s="2">
        <v>1</v>
      </c>
    </row>
    <row r="2" spans="1:6">
      <c t="s" r="C2" s="2">
        <v>2</v>
      </c>
      <c t="s" r="D2" s="2">
        <v>102</v>
      </c>
      <c t="s" r="E2" s="2">
        <v>2</v>
      </c>
      <c t="s" r="F2" s="2">
        <v>102</v>
      </c>
    </row>
    <row r="3" spans="1:6">
      <c t="s" r="A3" s="3">
        <v>596</v>
      </c>
    </row>
    <row r="4" spans="1:6">
      <c t="s" r="A4" s="4">
        <v>597</v>
      </c>
      <c t="n" r="C4" s="7">
        <v>1097</v>
      </c>
      <c t="n" r="D4" s="7">
        <v>1146</v>
      </c>
      <c t="n" r="E4" s="7">
        <v>3893</v>
      </c>
      <c t="n" r="F4" s="7">
        <v>4056</v>
      </c>
    </row>
    <row r="5" spans="1:6">
      <c t="s" r="A5" s="3">
        <v>104</v>
      </c>
    </row>
    <row r="6" spans="1:6">
      <c t="s" r="A6" s="4">
        <v>598</v>
      </c>
      <c t="n" r="C6" s="5">
        <v>43943</v>
      </c>
      <c t="n" r="D6" s="5">
        <v>43799</v>
      </c>
      <c t="n" r="E6" s="5">
        <v>133306</v>
      </c>
      <c t="n" r="F6" s="5">
        <v>135581</v>
      </c>
    </row>
    <row r="7" spans="1:6">
      <c t="s" r="A7" s="4">
        <v>599</v>
      </c>
      <c t="n" r="C7" s="5">
        <v>479</v>
      </c>
      <c t="n" r="D7" s="5">
        <v>126</v>
      </c>
      <c t="n" r="E7" s="5">
        <v>3909</v>
      </c>
      <c t="n" r="F7" s="5">
        <v>2442</v>
      </c>
    </row>
    <row r="8" spans="1:6">
      <c t="s" r="A8" s="4">
        <v>600</v>
      </c>
    </row>
    <row r="9" spans="1:6">
      <c t="s" r="A9" s="3">
        <v>596</v>
      </c>
    </row>
    <row r="10" spans="1:6">
      <c t="s" r="A10" s="4">
        <v>597</v>
      </c>
      <c t="n" r="C10" s="5">
        <v>1097</v>
      </c>
      <c t="n" r="D10" s="5">
        <v>1146</v>
      </c>
      <c t="n" r="E10" s="5">
        <v>3893</v>
      </c>
      <c t="n" r="F10" s="5">
        <v>4056</v>
      </c>
    </row>
    <row r="11" spans="1:6">
      <c t="s" r="A11" s="3">
        <v>104</v>
      </c>
    </row>
    <row r="12" spans="1:6">
      <c t="s" r="A12" s="4">
        <v>598</v>
      </c>
      <c t="s" r="B12" s="4">
        <v>432</v>
      </c>
      <c t="n" r="C12" s="5">
        <v>43943</v>
      </c>
      <c t="n" r="D12" s="5">
        <v>43799</v>
      </c>
      <c t="n" r="E12" s="5">
        <v>133306</v>
      </c>
      <c t="n" r="F12" s="5">
        <v>135581</v>
      </c>
    </row>
    <row r="13" spans="1:6">
      <c t="s" r="A13" s="4">
        <v>599</v>
      </c>
      <c t="n" r="C13" s="5">
        <v>479</v>
      </c>
      <c t="n" r="D13" s="5">
        <v>126</v>
      </c>
      <c t="n" r="E13" s="5">
        <v>3909</v>
      </c>
      <c t="n" r="F13" s="5">
        <v>2442</v>
      </c>
    </row>
    <row r="14" spans="1:6">
      <c t="s" r="A14" s="4">
        <v>601</v>
      </c>
      <c t="n" r="C14" s="5">
        <v>44422</v>
      </c>
      <c t="n" r="D14" s="5">
        <v>43925</v>
      </c>
      <c t="n" r="E14" s="5">
        <v>137215</v>
      </c>
      <c t="n" r="F14" s="5">
        <v>138023</v>
      </c>
    </row>
    <row r="15" spans="1:6">
      <c t="s" r="A15" s="4">
        <v>602</v>
      </c>
      <c t="n" r="C15" s="7">
        <v>43325</v>
      </c>
      <c t="n" r="D15" s="7">
        <v>42779</v>
      </c>
      <c t="n" r="E15" s="7">
        <v>133322</v>
      </c>
      <c t="n" r="F15" s="7">
        <v>133967</v>
      </c>
    </row>
    <row r="16" spans="1:6">
      <c t="n" r="A16"/>
    </row>
    <row r="17" spans="1:6">
      <c t="s" r="A17" s="4">
        <v>432</v>
      </c>
      <c t="s" r="B17" s="4">
        <v>603</v>
      </c>
    </row>
  </sheetData>
  <mergeCells count="5">
    <mergeCell ref="A1:B2"/>
    <mergeCell ref="C1:D1"/>
    <mergeCell ref="E1:F1"/>
    <mergeCell ref="A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0</v>
      </c>
      <c t="s" r="B1" s="2">
        <v>101</v>
      </c>
      <c t="s" r="D1" s="2">
        <v>1</v>
      </c>
    </row>
    <row r="2" spans="1:5">
      <c t="s" r="B2" s="2">
        <v>2</v>
      </c>
      <c t="s" r="C2" s="2">
        <v>102</v>
      </c>
      <c t="s" r="D2" s="2">
        <v>2</v>
      </c>
      <c t="s" r="E2" s="2">
        <v>102</v>
      </c>
    </row>
    <row r="3" spans="1:5">
      <c t="s" r="A3" s="4">
        <v>122</v>
      </c>
      <c t="n" r="B3" s="7">
        <v>23025</v>
      </c>
      <c t="n" r="C3" s="7">
        <v>71822</v>
      </c>
      <c t="n" r="D3" s="7">
        <v>143100</v>
      </c>
      <c t="n" r="E3" s="7">
        <v>256060</v>
      </c>
    </row>
    <row r="4" spans="1:5">
      <c t="s" r="A4" s="3">
        <v>141</v>
      </c>
    </row>
    <row r="5" spans="1:5">
      <c t="s" r="A5" s="4">
        <v>142</v>
      </c>
      <c t="n" r="B5" s="5">
        <v>-15120</v>
      </c>
      <c t="n" r="C5" s="5">
        <v>2771</v>
      </c>
      <c t="n" r="D5" s="5">
        <v>11329</v>
      </c>
      <c t="n" r="E5" s="5">
        <v>-2527</v>
      </c>
    </row>
    <row r="6" spans="1:5">
      <c t="s" r="A6" s="4">
        <v>143</v>
      </c>
      <c t="n" r="B6" s="5">
        <v>6198</v>
      </c>
      <c t="n" r="C6" s="5">
        <v>-1134</v>
      </c>
      <c t="n" r="D6" s="5">
        <v>-4645</v>
      </c>
      <c t="n" r="E6" s="5">
        <v>1036</v>
      </c>
    </row>
    <row r="7" spans="1:5">
      <c t="s" r="A7" s="4">
        <v>144</v>
      </c>
      <c t="n" r="B7" s="5">
        <v>-8922</v>
      </c>
      <c t="n" r="C7" s="5">
        <v>1637</v>
      </c>
      <c t="n" r="D7" s="5">
        <v>6684</v>
      </c>
      <c t="n" r="E7" s="5">
        <v>-1491</v>
      </c>
    </row>
    <row r="8" spans="1:5">
      <c t="s" r="A8" s="4">
        <v>145</v>
      </c>
      <c t="n" r="B8" s="5">
        <v>85</v>
      </c>
      <c t="n" r="C8" s="5">
        <v>563</v>
      </c>
      <c t="n" r="D8" s="5">
        <v>887</v>
      </c>
      <c t="n" r="E8" s="5">
        <v>1800</v>
      </c>
    </row>
    <row r="9" spans="1:5">
      <c t="s" r="A9" s="4">
        <v>143</v>
      </c>
      <c t="n" r="B9" s="5">
        <v>-36</v>
      </c>
      <c t="n" r="C9" s="5">
        <v>-230</v>
      </c>
      <c t="n" r="D9" s="5">
        <v>-363</v>
      </c>
      <c t="n" r="E9" s="5">
        <v>-737</v>
      </c>
    </row>
    <row r="10" spans="1:5">
      <c t="s" r="A10" s="4">
        <v>146</v>
      </c>
      <c t="n" r="B10" s="5">
        <v>49</v>
      </c>
      <c t="n" r="C10" s="5">
        <v>333</v>
      </c>
      <c t="n" r="D10" s="5">
        <v>524</v>
      </c>
      <c t="n" r="E10" s="5">
        <v>1063</v>
      </c>
    </row>
    <row r="11" spans="1:5">
      <c t="s" r="A11" s="4">
        <v>147</v>
      </c>
      <c t="n" r="B11" s="5">
        <v>797</v>
      </c>
      <c t="n" r="C11" s="5">
        <v>1074</v>
      </c>
      <c t="n" r="D11" s="5">
        <v>2506</v>
      </c>
      <c t="n" r="E11" s="5">
        <v>4402</v>
      </c>
    </row>
    <row r="12" spans="1:5">
      <c t="s" r="A12" s="4">
        <v>143</v>
      </c>
      <c t="n" r="B12" s="5">
        <v>-326</v>
      </c>
      <c t="n" r="C12" s="5">
        <v>-441</v>
      </c>
      <c t="n" r="D12" s="5">
        <v>-1027</v>
      </c>
      <c t="n" r="E12" s="5">
        <v>-1804</v>
      </c>
    </row>
    <row r="13" spans="1:5">
      <c t="s" r="A13" s="4">
        <v>148</v>
      </c>
      <c t="n" r="B13" s="5">
        <v>471</v>
      </c>
      <c t="n" r="C13" s="5">
        <v>633</v>
      </c>
      <c t="n" r="D13" s="5">
        <v>1479</v>
      </c>
      <c t="n" r="E13" s="5">
        <v>2598</v>
      </c>
    </row>
    <row r="14" spans="1:5">
      <c t="s" r="A14" s="4">
        <v>149</v>
      </c>
      <c t="n" r="B14" s="5">
        <v>-8402</v>
      </c>
      <c t="n" r="C14" s="5">
        <v>2603</v>
      </c>
      <c t="n" r="D14" s="5">
        <v>8687</v>
      </c>
      <c t="n" r="E14" s="5">
        <v>2170</v>
      </c>
    </row>
    <row r="15" spans="1:5">
      <c t="s" r="A15" s="4">
        <v>150</v>
      </c>
      <c t="n" r="B15" s="5">
        <v>14623</v>
      </c>
      <c t="n" r="C15" s="5">
        <v>74425</v>
      </c>
      <c t="n" r="D15" s="5">
        <v>151787</v>
      </c>
      <c t="n" r="E15" s="5">
        <v>258230</v>
      </c>
    </row>
    <row r="16" spans="1:5">
      <c t="s" r="A16" s="4">
        <v>151</v>
      </c>
      <c t="n" r="B16" s="5">
        <v>78</v>
      </c>
      <c t="n" r="C16" s="5">
        <v>-331</v>
      </c>
      <c t="n" r="D16" s="5">
        <v>231</v>
      </c>
      <c t="n" r="E16" s="5">
        <v>-596</v>
      </c>
    </row>
    <row r="17" spans="1:5">
      <c t="s" r="A17" s="4">
        <v>152</v>
      </c>
      <c t="n" r="B17" s="5">
        <v>14701</v>
      </c>
      <c t="n" r="C17" s="5">
        <v>74094</v>
      </c>
      <c t="n" r="D17" s="5">
        <v>152018</v>
      </c>
      <c t="n" r="E17" s="5">
        <v>257634</v>
      </c>
    </row>
    <row r="18" spans="1:5">
      <c t="s" r="A18" s="4">
        <v>29</v>
      </c>
    </row>
    <row r="19" spans="1:5">
      <c t="s" r="A19" s="4">
        <v>122</v>
      </c>
      <c t="n" r="B19" s="5">
        <v>61838</v>
      </c>
      <c t="n" r="C19" s="5">
        <v>109320</v>
      </c>
      <c t="n" r="D19" s="5">
        <v>258076</v>
      </c>
      <c t="n" r="E19" s="5">
        <v>371472</v>
      </c>
    </row>
    <row r="20" spans="1:5">
      <c t="s" r="A20" s="3">
        <v>141</v>
      </c>
    </row>
    <row r="21" spans="1:5">
      <c t="s" r="A21" s="4">
        <v>142</v>
      </c>
      <c t="n" r="B21" s="5">
        <v>-15120</v>
      </c>
      <c t="n" r="C21" s="5">
        <v>2771</v>
      </c>
      <c t="n" r="D21" s="5">
        <v>11329</v>
      </c>
      <c t="n" r="E21" s="5">
        <v>-2527</v>
      </c>
    </row>
    <row r="22" spans="1:5">
      <c t="s" r="A22" s="4">
        <v>143</v>
      </c>
      <c t="n" r="B22" s="5">
        <v>6198</v>
      </c>
      <c t="n" r="C22" s="5">
        <v>-1134</v>
      </c>
      <c t="n" r="D22" s="5">
        <v>-4645</v>
      </c>
      <c t="n" r="E22" s="5">
        <v>1036</v>
      </c>
    </row>
    <row r="23" spans="1:5">
      <c t="s" r="A23" s="4">
        <v>144</v>
      </c>
      <c t="n" r="B23" s="5">
        <v>-8922</v>
      </c>
      <c t="n" r="C23" s="5">
        <v>1637</v>
      </c>
      <c t="n" r="D23" s="5">
        <v>6684</v>
      </c>
      <c t="n" r="E23" s="5">
        <v>-1491</v>
      </c>
    </row>
    <row r="24" spans="1:5">
      <c t="s" r="A24" s="4">
        <v>145</v>
      </c>
      <c t="n" r="B24" s="5">
        <v>85</v>
      </c>
      <c t="n" r="C24" s="5">
        <v>563</v>
      </c>
      <c t="n" r="D24" s="5">
        <v>887</v>
      </c>
      <c t="n" r="E24" s="5">
        <v>1800</v>
      </c>
    </row>
    <row r="25" spans="1:5">
      <c t="s" r="A25" s="4">
        <v>143</v>
      </c>
      <c t="n" r="B25" s="5">
        <v>-36</v>
      </c>
      <c t="n" r="C25" s="5">
        <v>-230</v>
      </c>
      <c t="n" r="D25" s="5">
        <v>-363</v>
      </c>
      <c t="n" r="E25" s="5">
        <v>-737</v>
      </c>
    </row>
    <row r="26" spans="1:5">
      <c t="s" r="A26" s="4">
        <v>146</v>
      </c>
      <c t="n" r="B26" s="5">
        <v>49</v>
      </c>
      <c t="n" r="C26" s="5">
        <v>333</v>
      </c>
      <c t="n" r="D26" s="5">
        <v>524</v>
      </c>
      <c t="n" r="E26" s="5">
        <v>1063</v>
      </c>
    </row>
    <row r="27" spans="1:5">
      <c t="s" r="A27" s="4">
        <v>147</v>
      </c>
      <c t="n" r="B27" s="5">
        <v>797</v>
      </c>
      <c t="n" r="C27" s="5">
        <v>1074</v>
      </c>
      <c t="n" r="D27" s="5">
        <v>2506</v>
      </c>
      <c t="n" r="E27" s="5">
        <v>4402</v>
      </c>
    </row>
    <row r="28" spans="1:5">
      <c t="s" r="A28" s="4">
        <v>143</v>
      </c>
      <c t="n" r="B28" s="5">
        <v>-326</v>
      </c>
      <c t="n" r="C28" s="5">
        <v>-441</v>
      </c>
      <c t="n" r="D28" s="5">
        <v>-1027</v>
      </c>
      <c t="n" r="E28" s="5">
        <v>-1804</v>
      </c>
    </row>
    <row r="29" spans="1:5">
      <c t="s" r="A29" s="4">
        <v>148</v>
      </c>
      <c t="n" r="B29" s="5">
        <v>471</v>
      </c>
      <c t="n" r="C29" s="5">
        <v>633</v>
      </c>
      <c t="n" r="D29" s="5">
        <v>1479</v>
      </c>
      <c t="n" r="E29" s="5">
        <v>2598</v>
      </c>
    </row>
    <row r="30" spans="1:5">
      <c t="s" r="A30" s="4">
        <v>149</v>
      </c>
      <c t="n" r="B30" s="5">
        <v>-8402</v>
      </c>
      <c t="n" r="C30" s="5">
        <v>2603</v>
      </c>
      <c t="n" r="D30" s="5">
        <v>8687</v>
      </c>
      <c t="n" r="E30" s="5">
        <v>2170</v>
      </c>
    </row>
    <row r="31" spans="1:5">
      <c t="s" r="A31" s="4">
        <v>150</v>
      </c>
      <c t="n" r="B31" s="5">
        <v>53436</v>
      </c>
      <c t="n" r="C31" s="5">
        <v>111923</v>
      </c>
      <c t="n" r="D31" s="5">
        <v>266763</v>
      </c>
      <c t="n" r="E31" s="5">
        <v>373642</v>
      </c>
    </row>
    <row r="32" spans="1:5">
      <c t="s" r="A32" s="4">
        <v>151</v>
      </c>
      <c t="n" r="B32" s="5">
        <v>78</v>
      </c>
      <c t="n" r="C32" s="5">
        <v>-331</v>
      </c>
      <c t="n" r="D32" s="5">
        <v>231</v>
      </c>
      <c t="n" r="E32" s="5">
        <v>-596</v>
      </c>
    </row>
    <row r="33" spans="1:5">
      <c t="s" r="A33" s="4">
        <v>152</v>
      </c>
      <c t="n" r="B33" s="7">
        <v>53514</v>
      </c>
      <c t="n" r="C33" s="7">
        <v>111592</v>
      </c>
      <c t="n" r="D33" s="7">
        <v>266994</v>
      </c>
      <c t="n" r="E33" s="7">
        <v>3730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3</v>
      </c>
      <c t="s" r="B1" s="2">
        <v>1</v>
      </c>
    </row>
    <row r="2" spans="1:3">
      <c t="s" r="B2" s="2">
        <v>2</v>
      </c>
      <c t="s" r="C2" s="2">
        <v>102</v>
      </c>
    </row>
    <row r="3" spans="1:3">
      <c t="s" r="A3" s="3">
        <v>154</v>
      </c>
    </row>
    <row r="4" spans="1:3">
      <c t="s" r="A4" s="4">
        <v>122</v>
      </c>
      <c t="n" r="B4" s="7">
        <v>143100</v>
      </c>
      <c t="n" r="C4" s="7">
        <v>256060</v>
      </c>
    </row>
    <row r="5" spans="1:3">
      <c t="s" r="A5" s="3">
        <v>155</v>
      </c>
    </row>
    <row r="6" spans="1:3">
      <c t="s" r="A6" s="4">
        <v>156</v>
      </c>
      <c t="n" r="B6" s="5">
        <v>10908</v>
      </c>
      <c t="n" r="C6" s="5">
        <v>-2997</v>
      </c>
    </row>
    <row r="7" spans="1:3">
      <c t="s" r="A7" s="4">
        <v>108</v>
      </c>
      <c t="n" r="B7" s="5">
        <v>650117</v>
      </c>
      <c t="n" r="C7" s="5">
        <v>644442</v>
      </c>
    </row>
    <row r="8" spans="1:3">
      <c t="s" r="A8" s="4">
        <v>157</v>
      </c>
      <c t="n" r="B8" s="5">
        <v>20641</v>
      </c>
      <c t="n" r="C8" s="5">
        <v>-38988</v>
      </c>
    </row>
    <row r="9" spans="1:3">
      <c t="s" r="A9" s="4">
        <v>114</v>
      </c>
      <c t="n" r="B9" s="5">
        <v>-89616</v>
      </c>
      <c t="n" r="C9" s="5">
        <v>-19715</v>
      </c>
    </row>
    <row r="10" spans="1:3">
      <c t="s" r="A10" s="4">
        <v>115</v>
      </c>
      <c t="n" r="B10" s="5">
        <v>1735</v>
      </c>
      <c t="n" r="C10" s="5">
        <v>10229</v>
      </c>
    </row>
    <row r="11" spans="1:3">
      <c t="s" r="A11" s="4">
        <v>158</v>
      </c>
      <c t="n" r="B11" s="5">
        <v>17700</v>
      </c>
      <c t="n" r="C11" s="5">
        <v>17080</v>
      </c>
    </row>
    <row r="12" spans="1:3">
      <c t="s" r="A12" s="4">
        <v>159</v>
      </c>
      <c t="n" r="B12" s="5">
        <v>42847</v>
      </c>
      <c t="n" r="C12" s="5">
        <v>32918</v>
      </c>
    </row>
    <row r="13" spans="1:3">
      <c t="s" r="A13" s="4">
        <v>160</v>
      </c>
      <c t="n" r="B13" s="5">
        <v>3393</v>
      </c>
      <c t="n" r="C13" s="5">
        <v>6202</v>
      </c>
    </row>
    <row r="14" spans="1:3">
      <c t="s" r="A14" s="4">
        <v>161</v>
      </c>
      <c t="n" r="B14" s="5">
        <v>113136</v>
      </c>
      <c t="n" r="C14" s="5">
        <v>124669</v>
      </c>
    </row>
    <row r="15" spans="1:3">
      <c t="s" r="A15" s="4">
        <v>162</v>
      </c>
      <c t="n" r="B15" s="5">
        <v>28355</v>
      </c>
      <c t="n" r="C15" s="5">
        <v>35994</v>
      </c>
    </row>
    <row r="16" spans="1:3">
      <c t="s" r="A16" s="4">
        <v>163</v>
      </c>
      <c t="n" r="B16" s="5">
        <v>-5592</v>
      </c>
      <c t="n" r="C16" s="5">
        <v>-298</v>
      </c>
    </row>
    <row r="17" spans="1:3">
      <c t="s" r="A17" s="4">
        <v>164</v>
      </c>
      <c t="n" r="B17" s="5">
        <v>-16668</v>
      </c>
      <c t="n" r="C17" s="5">
        <v>-36592</v>
      </c>
    </row>
    <row r="18" spans="1:3">
      <c t="s" r="A18" s="4">
        <v>165</v>
      </c>
      <c t="n" r="B18" s="5">
        <v>920056</v>
      </c>
      <c t="n" r="C18" s="5">
        <v>1029004</v>
      </c>
    </row>
    <row r="19" spans="1:3">
      <c t="s" r="A19" s="3">
        <v>166</v>
      </c>
    </row>
    <row r="20" spans="1:3">
      <c t="s" r="A20" s="4">
        <v>167</v>
      </c>
      <c t="n" r="B20" s="5">
        <v>-603969</v>
      </c>
      <c t="n" r="C20" s="5">
        <v>-629945</v>
      </c>
    </row>
    <row r="21" spans="1:3">
      <c t="s" r="A21" s="4">
        <v>168</v>
      </c>
      <c t="n" r="B21" s="5">
        <v>4150</v>
      </c>
      <c t="n" r="C21" s="5">
        <v>5009</v>
      </c>
    </row>
    <row r="22" spans="1:3">
      <c t="s" r="A22" s="4">
        <v>169</v>
      </c>
      <c t="n" r="B22" s="5">
        <v>13750</v>
      </c>
      <c t="n" r="C22" s="5">
        <v>0</v>
      </c>
    </row>
    <row r="23" spans="1:3">
      <c t="s" r="A23" s="4">
        <v>170</v>
      </c>
      <c t="n" r="B23" s="5">
        <v>-21619</v>
      </c>
      <c t="n" r="C23" s="5">
        <v>-883</v>
      </c>
    </row>
    <row r="24" spans="1:3">
      <c t="s" r="A24" s="4">
        <v>171</v>
      </c>
      <c t="n" r="B24" s="5">
        <v>-7444</v>
      </c>
      <c t="n" r="C24" s="5">
        <v>-756</v>
      </c>
    </row>
    <row r="25" spans="1:3">
      <c t="s" r="A25" s="4">
        <v>172</v>
      </c>
      <c t="n" r="B25" s="5">
        <v>-615132</v>
      </c>
      <c t="n" r="C25" s="5">
        <v>-626575</v>
      </c>
    </row>
    <row r="26" spans="1:3">
      <c t="s" r="A26" s="3">
        <v>173</v>
      </c>
    </row>
    <row r="27" spans="1:3">
      <c t="s" r="A27" s="4">
        <v>174</v>
      </c>
      <c t="n" r="B27" s="5">
        <v>-245369</v>
      </c>
      <c t="n" r="C27" s="5">
        <v>-975323</v>
      </c>
    </row>
    <row r="28" spans="1:3">
      <c t="s" r="A28" s="4">
        <v>175</v>
      </c>
      <c t="n" r="B28" s="5">
        <v>-2458</v>
      </c>
      <c t="n" r="C28" s="5">
        <v>-2306</v>
      </c>
    </row>
    <row r="29" spans="1:3">
      <c t="s" r="A29" s="4">
        <v>176</v>
      </c>
      <c t="n" r="B29" s="5">
        <v>0</v>
      </c>
      <c t="n" r="C29" s="5">
        <v>750000</v>
      </c>
    </row>
    <row r="30" spans="1:3">
      <c t="s" r="A30" s="4">
        <v>177</v>
      </c>
      <c t="n" r="B30" s="5">
        <v>0</v>
      </c>
      <c t="n" r="C30" s="5">
        <v>-27173</v>
      </c>
    </row>
    <row r="31" spans="1:3">
      <c t="s" r="A31" s="4">
        <v>178</v>
      </c>
      <c t="n" r="B31" s="5">
        <v>617152</v>
      </c>
      <c t="n" r="C31" s="5">
        <v>416621</v>
      </c>
    </row>
    <row r="32" spans="1:3">
      <c t="s" r="A32" s="4">
        <v>179</v>
      </c>
      <c t="n" r="B32" s="5">
        <v>-507846</v>
      </c>
      <c t="n" r="C32" s="5">
        <v>-342105</v>
      </c>
    </row>
    <row r="33" spans="1:3">
      <c t="s" r="A33" s="4">
        <v>180</v>
      </c>
      <c t="n" r="B33" s="5">
        <v>17416</v>
      </c>
      <c t="n" r="C33" s="5">
        <v>43679</v>
      </c>
    </row>
    <row r="34" spans="1:3">
      <c t="s" r="A34" s="4">
        <v>181</v>
      </c>
      <c t="n" r="B34" s="5">
        <v>-125170</v>
      </c>
      <c t="n" r="C34" s="5">
        <v>-120513</v>
      </c>
    </row>
    <row r="35" spans="1:3">
      <c t="s" r="A35" s="4">
        <v>182</v>
      </c>
      <c t="n" r="B35" s="5">
        <v>-14290</v>
      </c>
      <c t="n" r="C35" s="5">
        <v>-11208</v>
      </c>
    </row>
    <row r="36" spans="1:3">
      <c t="s" r="A36" s="4">
        <v>183</v>
      </c>
      <c t="n" r="B36" s="5">
        <v>-18265</v>
      </c>
      <c t="n" r="C36" s="5">
        <v>-6608</v>
      </c>
    </row>
    <row r="37" spans="1:3">
      <c t="s" r="A37" s="4">
        <v>184</v>
      </c>
      <c t="n" r="B37" s="5">
        <v>0</v>
      </c>
      <c t="n" r="C37" s="5">
        <v>-14273</v>
      </c>
    </row>
    <row r="38" spans="1:3">
      <c t="s" r="A38" s="4">
        <v>185</v>
      </c>
      <c t="n" r="B38" s="5">
        <v>-8300</v>
      </c>
      <c t="n" r="C38" s="5">
        <v>0</v>
      </c>
    </row>
    <row r="39" spans="1:3">
      <c t="s" r="A39" s="4">
        <v>186</v>
      </c>
      <c t="n" r="B39" s="5">
        <v>-901</v>
      </c>
      <c t="n" r="C39" s="5">
        <v>-1014</v>
      </c>
    </row>
    <row r="40" spans="1:3">
      <c t="s" r="A40" s="4">
        <v>163</v>
      </c>
      <c t="n" r="B40" s="5">
        <v>5592</v>
      </c>
      <c t="n" r="C40" s="5">
        <v>298</v>
      </c>
    </row>
    <row r="41" spans="1:3">
      <c t="s" r="A41" s="4">
        <v>187</v>
      </c>
      <c t="n" r="B41" s="5">
        <v>-282439</v>
      </c>
      <c t="n" r="C41" s="5">
        <v>-289925</v>
      </c>
    </row>
    <row r="42" spans="1:3">
      <c t="s" r="A42" s="4">
        <v>188</v>
      </c>
      <c t="n" r="B42" s="5">
        <v>22485</v>
      </c>
      <c t="n" r="C42" s="5">
        <v>112504</v>
      </c>
    </row>
    <row r="43" spans="1:3">
      <c t="s" r="A43" s="3">
        <v>189</v>
      </c>
    </row>
    <row r="44" spans="1:3">
      <c t="s" r="A44" s="4">
        <v>190</v>
      </c>
      <c t="n" r="B44" s="5">
        <v>-232</v>
      </c>
      <c t="n" r="C44" s="5">
        <v>-1036</v>
      </c>
    </row>
    <row r="45" spans="1:3">
      <c t="s" r="A45" s="4">
        <v>191</v>
      </c>
      <c t="n" r="B45" s="5">
        <v>-30</v>
      </c>
      <c t="n" r="C45" s="5">
        <v>166</v>
      </c>
    </row>
    <row r="46" spans="1:3">
      <c t="s" r="A46" s="4">
        <v>192</v>
      </c>
      <c t="n" r="B46" s="5">
        <v>-262</v>
      </c>
      <c t="n" r="C46" s="5">
        <v>-870</v>
      </c>
    </row>
    <row r="47" spans="1:3">
      <c t="s" r="A47" s="4">
        <v>193</v>
      </c>
      <c t="n" r="B47" s="5">
        <v>850413</v>
      </c>
      <c t="n" r="C47" s="5">
        <v>702224</v>
      </c>
    </row>
    <row r="48" spans="1:3">
      <c t="s" r="A48" s="4">
        <v>194</v>
      </c>
      <c t="n" r="B48" s="5">
        <v>872636</v>
      </c>
      <c t="n" r="C48" s="5">
        <v>813858</v>
      </c>
    </row>
    <row r="49" spans="1:3">
      <c t="s" r="A49" s="4">
        <v>29</v>
      </c>
    </row>
    <row r="50" spans="1:3">
      <c t="s" r="A50" s="3">
        <v>154</v>
      </c>
    </row>
    <row r="51" spans="1:3">
      <c t="s" r="A51" s="4">
        <v>122</v>
      </c>
      <c t="n" r="B51" s="5">
        <v>258076</v>
      </c>
      <c t="n" r="C51" s="5">
        <v>371472</v>
      </c>
    </row>
    <row r="52" spans="1:3">
      <c t="s" r="A52" s="3">
        <v>155</v>
      </c>
    </row>
    <row r="53" spans="1:3">
      <c t="s" r="A53" s="4">
        <v>156</v>
      </c>
      <c t="n" r="B53" s="5">
        <v>10908</v>
      </c>
      <c t="n" r="C53" s="5">
        <v>-2997</v>
      </c>
    </row>
    <row r="54" spans="1:3">
      <c t="s" r="A54" s="4">
        <v>108</v>
      </c>
      <c t="n" r="B54" s="5">
        <v>650117</v>
      </c>
      <c t="n" r="C54" s="5">
        <v>644442</v>
      </c>
    </row>
    <row r="55" spans="1:3">
      <c t="s" r="A55" s="4">
        <v>157</v>
      </c>
      <c t="n" r="B55" s="5">
        <v>20641</v>
      </c>
      <c t="n" r="C55" s="5">
        <v>-38988</v>
      </c>
    </row>
    <row r="56" spans="1:3">
      <c t="s" r="A56" s="4">
        <v>114</v>
      </c>
      <c t="n" r="B56" s="5">
        <v>-89616</v>
      </c>
      <c t="n" r="C56" s="5">
        <v>-19715</v>
      </c>
    </row>
    <row r="57" spans="1:3">
      <c t="s" r="A57" s="4">
        <v>115</v>
      </c>
      <c t="n" r="B57" s="5">
        <v>1735</v>
      </c>
      <c t="n" r="C57" s="5">
        <v>9618</v>
      </c>
    </row>
    <row r="58" spans="1:3">
      <c t="s" r="A58" s="4">
        <v>158</v>
      </c>
      <c t="n" r="B58" s="5">
        <v>11070</v>
      </c>
      <c t="n" r="C58" s="5">
        <v>10941</v>
      </c>
    </row>
    <row r="59" spans="1:3">
      <c t="s" r="A59" s="4">
        <v>159</v>
      </c>
      <c t="n" r="B59" s="5">
        <v>42847</v>
      </c>
      <c t="n" r="C59" s="5">
        <v>32918</v>
      </c>
    </row>
    <row r="60" spans="1:3">
      <c t="s" r="A60" s="4">
        <v>160</v>
      </c>
      <c t="n" r="B60" s="5">
        <v>3393</v>
      </c>
      <c t="n" r="C60" s="5">
        <v>6202</v>
      </c>
    </row>
    <row r="61" spans="1:3">
      <c t="s" r="A61" s="4">
        <v>161</v>
      </c>
      <c t="n" r="B61" s="5">
        <v>44695</v>
      </c>
      <c t="n" r="C61" s="5">
        <v>-36195</v>
      </c>
    </row>
    <row r="62" spans="1:3">
      <c t="s" r="A62" s="4">
        <v>162</v>
      </c>
      <c t="n" r="B62" s="5">
        <v>28355</v>
      </c>
      <c t="n" r="C62" s="5">
        <v>35994</v>
      </c>
    </row>
    <row r="63" spans="1:3">
      <c t="s" r="A63" s="4">
        <v>163</v>
      </c>
      <c t="n" r="B63" s="5">
        <v>-13386</v>
      </c>
      <c t="n" r="C63" s="5">
        <v>-4469</v>
      </c>
    </row>
    <row r="64" spans="1:3">
      <c t="s" r="A64" s="4">
        <v>164</v>
      </c>
      <c t="n" r="B64" s="5">
        <v>118027</v>
      </c>
      <c t="n" r="C64" s="5">
        <v>207496</v>
      </c>
    </row>
    <row r="65" spans="1:3">
      <c t="s" r="A65" s="4">
        <v>165</v>
      </c>
      <c t="n" r="B65" s="5">
        <v>1086862</v>
      </c>
      <c t="n" r="C65" s="5">
        <v>1216719</v>
      </c>
    </row>
    <row r="66" spans="1:3">
      <c t="s" r="A66" s="3">
        <v>166</v>
      </c>
    </row>
    <row r="67" spans="1:3">
      <c t="s" r="A67" s="4">
        <v>167</v>
      </c>
      <c t="n" r="B67" s="5">
        <v>-603969</v>
      </c>
      <c t="n" r="C67" s="5">
        <v>-629945</v>
      </c>
    </row>
    <row r="68" spans="1:3">
      <c t="s" r="A68" s="4">
        <v>168</v>
      </c>
      <c t="n" r="B68" s="5">
        <v>4150</v>
      </c>
      <c t="n" r="C68" s="5">
        <v>5009</v>
      </c>
    </row>
    <row r="69" spans="1:3">
      <c t="s" r="A69" s="4">
        <v>169</v>
      </c>
      <c t="n" r="B69" s="5">
        <v>13750</v>
      </c>
      <c t="n" r="C69" s="5">
        <v>0</v>
      </c>
    </row>
    <row r="70" spans="1:3">
      <c t="s" r="A70" s="4">
        <v>170</v>
      </c>
      <c t="n" r="B70" s="5">
        <v>-21619</v>
      </c>
      <c t="n" r="C70" s="5">
        <v>-883</v>
      </c>
    </row>
    <row r="71" spans="1:3">
      <c t="s" r="A71" s="4">
        <v>171</v>
      </c>
      <c t="n" r="B71" s="5">
        <v>-7444</v>
      </c>
      <c t="n" r="C71" s="5">
        <v>-756</v>
      </c>
    </row>
    <row r="72" spans="1:3">
      <c t="s" r="A72" s="4">
        <v>172</v>
      </c>
      <c t="n" r="B72" s="5">
        <v>-615132</v>
      </c>
      <c t="n" r="C72" s="5">
        <v>-626575</v>
      </c>
    </row>
    <row r="73" spans="1:3">
      <c t="s" r="A73" s="3">
        <v>173</v>
      </c>
    </row>
    <row r="74" spans="1:3">
      <c t="s" r="A74" s="4">
        <v>174</v>
      </c>
      <c t="n" r="B74" s="5">
        <v>-245369</v>
      </c>
      <c t="n" r="C74" s="5">
        <v>-975323</v>
      </c>
    </row>
    <row r="75" spans="1:3">
      <c t="s" r="A75" s="4">
        <v>175</v>
      </c>
      <c t="n" r="B75" s="5">
        <v>-2458</v>
      </c>
      <c t="n" r="C75" s="5">
        <v>-2306</v>
      </c>
    </row>
    <row r="76" spans="1:3">
      <c t="s" r="A76" s="4">
        <v>176</v>
      </c>
      <c t="n" r="B76" s="5">
        <v>0</v>
      </c>
      <c t="n" r="C76" s="5">
        <v>750000</v>
      </c>
    </row>
    <row r="77" spans="1:3">
      <c t="s" r="A77" s="4">
        <v>178</v>
      </c>
      <c t="n" r="B77" s="5">
        <v>617152</v>
      </c>
      <c t="n" r="C77" s="5">
        <v>416621</v>
      </c>
    </row>
    <row r="78" spans="1:3">
      <c t="s" r="A78" s="4">
        <v>179</v>
      </c>
      <c t="n" r="B78" s="5">
        <v>-507846</v>
      </c>
      <c t="n" r="C78" s="5">
        <v>-342105</v>
      </c>
    </row>
    <row r="79" spans="1:3">
      <c t="s" r="A79" s="4">
        <v>195</v>
      </c>
      <c t="n" r="B79" s="5">
        <v>-312515</v>
      </c>
      <c t="n" r="C79" s="5">
        <v>-316350</v>
      </c>
    </row>
    <row r="80" spans="1:3">
      <c t="s" r="A80" s="4">
        <v>182</v>
      </c>
      <c t="n" r="B80" s="5">
        <v>-14290</v>
      </c>
      <c t="n" r="C80" s="5">
        <v>-11208</v>
      </c>
    </row>
    <row r="81" spans="1:3">
      <c t="s" r="A81" s="4">
        <v>184</v>
      </c>
      <c t="n" r="B81" s="5">
        <v>0</v>
      </c>
      <c t="n" r="C81" s="5">
        <v>-14273</v>
      </c>
    </row>
    <row r="82" spans="1:3">
      <c t="s" r="A82" s="4">
        <v>185</v>
      </c>
      <c t="n" r="B82" s="5">
        <v>-8300</v>
      </c>
      <c t="n" r="C82" s="5">
        <v>0</v>
      </c>
    </row>
    <row r="83" spans="1:3">
      <c t="s" r="A83" s="4">
        <v>186</v>
      </c>
      <c t="n" r="B83" s="5">
        <v>-901</v>
      </c>
      <c t="n" r="C83" s="5">
        <v>-1014</v>
      </c>
    </row>
    <row r="84" spans="1:3">
      <c t="s" r="A84" s="4">
        <v>163</v>
      </c>
      <c t="n" r="B84" s="5">
        <v>13386</v>
      </c>
      <c t="n" r="C84" s="5">
        <v>4469</v>
      </c>
    </row>
    <row r="85" spans="1:3">
      <c t="s" r="A85" s="4">
        <v>187</v>
      </c>
      <c t="n" r="B85" s="5">
        <v>-461141</v>
      </c>
      <c t="n" r="C85" s="5">
        <v>-491489</v>
      </c>
    </row>
    <row r="86" spans="1:3">
      <c t="s" r="A86" s="4">
        <v>188</v>
      </c>
      <c t="n" r="B86" s="5">
        <v>10589</v>
      </c>
      <c t="n" r="C86" s="5">
        <v>98655</v>
      </c>
    </row>
    <row r="87" spans="1:3">
      <c t="s" r="A87" s="3">
        <v>189</v>
      </c>
    </row>
    <row r="88" spans="1:3">
      <c t="s" r="A88" s="4">
        <v>190</v>
      </c>
      <c t="n" r="B88" s="5">
        <v>-232</v>
      </c>
      <c t="n" r="C88" s="5">
        <v>-1036</v>
      </c>
    </row>
    <row r="89" spans="1:3">
      <c t="s" r="A89" s="4">
        <v>191</v>
      </c>
      <c t="n" r="B89" s="5">
        <v>-30</v>
      </c>
      <c t="n" r="C89" s="5">
        <v>166</v>
      </c>
    </row>
    <row r="90" spans="1:3">
      <c t="s" r="A90" s="4">
        <v>192</v>
      </c>
      <c t="n" r="B90" s="5">
        <v>-262</v>
      </c>
      <c t="n" r="C90" s="5">
        <v>-870</v>
      </c>
    </row>
    <row r="91" spans="1:3">
      <c t="s" r="A91" s="4">
        <v>193</v>
      </c>
      <c t="n" r="B91" s="5">
        <v>813396</v>
      </c>
      <c t="n" r="C91" s="5">
        <v>651058</v>
      </c>
    </row>
    <row r="92" spans="1:3">
      <c t="s" r="A92" s="4">
        <v>194</v>
      </c>
      <c t="n" r="B92" s="7">
        <v>823723</v>
      </c>
      <c t="n" r="C92" s="7">
        <v>7488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vt:lpstr>
      <vt:lpstr>BASIS OF PRESENTATION</vt:lpstr>
      <vt:lpstr>DIVIDENDS</vt:lpstr>
      <vt:lpstr>INCOME PER SHARE ATTRIBUTABLE T</vt:lpstr>
      <vt:lpstr>GROSS VERSUS NET REVENUE RECOGN</vt:lpstr>
      <vt:lpstr>SUPPLEMENTAL CASH FLOW INFORMAT</vt:lpstr>
      <vt:lpstr>DEBT</vt:lpstr>
      <vt:lpstr>DERIVATIVE CONTRACTS AND COLLAT</vt:lpstr>
      <vt:lpstr>FAIR VALUE MEASUREMENT</vt:lpstr>
      <vt:lpstr>DISCONTINUED OPERATIONS</vt:lpstr>
      <vt:lpstr>INCOME TAXES</vt:lpstr>
      <vt:lpstr>EQUITY PLANS</vt:lpstr>
      <vt:lpstr>COMMITMENTS AND CONTINGENCIES</vt:lpstr>
      <vt:lpstr>SEGMENT INFORMATION</vt:lpstr>
      <vt:lpstr>RELATED PARTY TRANSACTIONS</vt:lpstr>
      <vt:lpstr>BASIS OF PRESENTATION (Policies</vt:lpstr>
      <vt:lpstr>GROSS VERSUS NET REVENUE RECO24</vt:lpstr>
      <vt:lpstr>DIVIDENDS (Tables)</vt:lpstr>
      <vt:lpstr>INCOME PER SHARE ATTRIBUTABLE26</vt:lpstr>
      <vt:lpstr>SUPPLEMENTAL CASH FLOW INFORM27</vt:lpstr>
      <vt:lpstr>DERIVATIVE CONTRACTS AND COLL28</vt:lpstr>
      <vt:lpstr>FAIR VALUE MEASUREMENT (Tables)</vt:lpstr>
      <vt:lpstr>EQUITY PLANS (Tables)</vt:lpstr>
      <vt:lpstr>SEGMENT INFORMATION (Tables)</vt:lpstr>
      <vt:lpstr>RELATED PARTY TRANSACTIONS (Tab</vt:lpstr>
      <vt:lpstr>BUSINESS (Details)</vt:lpstr>
      <vt:lpstr>BASIS OF PRESENTATION (Details)</vt:lpstr>
      <vt:lpstr>DIVIDENDS (Details)</vt:lpstr>
      <vt:lpstr>INCOME PER SHARE ATTRIBUTABLE36</vt:lpstr>
      <vt:lpstr>GROSS VERSUS NET REVENUE RECO37</vt:lpstr>
      <vt:lpstr>SUPPLEMENTAL CASH FLOW INFORM38</vt:lpstr>
      <vt:lpstr>DEBT, Repayment of Credit Facil</vt:lpstr>
      <vt:lpstr>DERIVATIVE CONTRACTS AND COLL40</vt:lpstr>
      <vt:lpstr>DERIVATIVE CONTRACTS AND COLL41</vt:lpstr>
      <vt:lpstr>DERIVATIVE CONTRACTS AND COLL42</vt:lpstr>
      <vt:lpstr>FAIR VALUE MEASUREMENT, Assets </vt:lpstr>
      <vt:lpstr>FAIR VALUE MEASUREMENT, Fair Va</vt:lpstr>
      <vt:lpstr>DISCONTINUED OPERATIONS (Detail</vt:lpstr>
      <vt:lpstr>INCOME TAXES (Details)</vt:lpstr>
      <vt:lpstr>EQUITY PLANS, Valuation Assumpt</vt:lpstr>
      <vt:lpstr>EQUITY PLANS, Stock Option Awar</vt:lpstr>
      <vt:lpstr>EQUITY PLANS, Restricted Stock </vt:lpstr>
      <vt:lpstr>EQUITY PLANS EQUITY PLANS, Perf</vt:lpstr>
      <vt:lpstr>COMMITMENTS AND CONTINGENCIES (</vt:lpstr>
      <vt:lpstr>SEGMENT INFORMATION, Reportable</vt:lpstr>
      <vt:lpstr>SEGMENT INFORMATION, Sources of</vt:lpstr>
      <vt:lpstr>SEGMENT INFORMATION, Reconcilia</vt:lpstr>
      <vt:lpstr>SEGMENT INFORMATION, Capital Ex</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33:34Z</dcterms:created>
  <dcterms:modified xmlns:dcterms="http://purl.org/dc/terms/" xmlns:xsi="http://www.w3.org/2001/XMLSchema-instance" xsi:type="dcterms:W3CDTF">2015-11-03T16:33:34Z</dcterms:modified>
  <dc:title xmlns:dc="http://purl.org/dc/elements/1.1/">Untitled</dc:title>
  <dc:description xmlns:dc="http://purl.org/dc/elements/1.1/"/>
  <dc:subject xmlns:dc="http://purl.org/dc/elements/1.1/"/>
  <cp:keywords/>
  <cp:category/>
</cp:coreProperties>
</file>